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s" sheetId="10" state="visible" r:id="rId10"/>
    <sheet xmlns:r="http://schemas.openxmlformats.org/officeDocument/2006/relationships" name="Intangible Assets" sheetId="11" state="visible" r:id="rId11"/>
    <sheet xmlns:r="http://schemas.openxmlformats.org/officeDocument/2006/relationships" name="Balance Sheet Information" sheetId="12" state="visible" r:id="rId12"/>
    <sheet xmlns:r="http://schemas.openxmlformats.org/officeDocument/2006/relationships" name="Fair Value Measurements" sheetId="13" state="visible" r:id="rId13"/>
    <sheet xmlns:r="http://schemas.openxmlformats.org/officeDocument/2006/relationships" name="Long-Term Debt, Financing Lease" sheetId="14" state="visible" r:id="rId14"/>
    <sheet xmlns:r="http://schemas.openxmlformats.org/officeDocument/2006/relationships" name="Earnings Per Share and Equity"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Share-Based Compensation and St" sheetId="18" state="visible" r:id="rId18"/>
    <sheet xmlns:r="http://schemas.openxmlformats.org/officeDocument/2006/relationships" name="Employee Stock Purchase Plan" sheetId="19" state="visible" r:id="rId19"/>
    <sheet xmlns:r="http://schemas.openxmlformats.org/officeDocument/2006/relationships" name="Leases and Commitments" sheetId="20" state="visible" r:id="rId20"/>
    <sheet xmlns:r="http://schemas.openxmlformats.org/officeDocument/2006/relationships" name="Contingencies" sheetId="21" state="visible" r:id="rId21"/>
    <sheet xmlns:r="http://schemas.openxmlformats.org/officeDocument/2006/relationships" name="Supplemental Disclosu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tangible Assets (Tables)" sheetId="25" state="visible" r:id="rId25"/>
    <sheet xmlns:r="http://schemas.openxmlformats.org/officeDocument/2006/relationships" name="Balance Sheet Information (Tabl" sheetId="26" state="visible" r:id="rId26"/>
    <sheet xmlns:r="http://schemas.openxmlformats.org/officeDocument/2006/relationships" name="Fair Value Measurements (Tables" sheetId="27" state="visible" r:id="rId27"/>
    <sheet xmlns:r="http://schemas.openxmlformats.org/officeDocument/2006/relationships" name="Long-Term Debt, Financing Lea_2" sheetId="28" state="visible" r:id="rId28"/>
    <sheet xmlns:r="http://schemas.openxmlformats.org/officeDocument/2006/relationships" name="Earnings Per Share and Equity (" sheetId="29" state="visible" r:id="rId29"/>
    <sheet xmlns:r="http://schemas.openxmlformats.org/officeDocument/2006/relationships" name="Share-Based Compensation and _2" sheetId="30" state="visible" r:id="rId30"/>
    <sheet xmlns:r="http://schemas.openxmlformats.org/officeDocument/2006/relationships" name="Leases and Commitments (Tables)" sheetId="31" state="visible" r:id="rId31"/>
    <sheet xmlns:r="http://schemas.openxmlformats.org/officeDocument/2006/relationships" name="Supplemental Disclosure (Tables" sheetId="32" state="visible" r:id="rId32"/>
    <sheet xmlns:r="http://schemas.openxmlformats.org/officeDocument/2006/relationships" name="Organization and Operations - A" sheetId="33" state="visible" r:id="rId33"/>
    <sheet xmlns:r="http://schemas.openxmlformats.org/officeDocument/2006/relationships" name="Summary of Significant Accoun_3" sheetId="34" state="visible" r:id="rId34"/>
    <sheet xmlns:r="http://schemas.openxmlformats.org/officeDocument/2006/relationships" name="Concentrations - Additional Inf" sheetId="35" state="visible" r:id="rId35"/>
    <sheet xmlns:r="http://schemas.openxmlformats.org/officeDocument/2006/relationships" name="Intangible Assets - Information" sheetId="36" state="visible" r:id="rId36"/>
    <sheet xmlns:r="http://schemas.openxmlformats.org/officeDocument/2006/relationships" name="Intangible Assets - Additional " sheetId="37" state="visible" r:id="rId37"/>
    <sheet xmlns:r="http://schemas.openxmlformats.org/officeDocument/2006/relationships" name="Balance Sheet Information - Sum" sheetId="38" state="visible" r:id="rId38"/>
    <sheet xmlns:r="http://schemas.openxmlformats.org/officeDocument/2006/relationships" name="Balance Sheet Information - Add" sheetId="39" state="visible" r:id="rId39"/>
    <sheet xmlns:r="http://schemas.openxmlformats.org/officeDocument/2006/relationships" name="Fair Value Measurements - Carry" sheetId="40" state="visible" r:id="rId40"/>
    <sheet xmlns:r="http://schemas.openxmlformats.org/officeDocument/2006/relationships" name="Long-Term Debt, Financing Lea_3" sheetId="41" state="visible" r:id="rId41"/>
    <sheet xmlns:r="http://schemas.openxmlformats.org/officeDocument/2006/relationships" name="Long-Term Debt, Financing Lea_4" sheetId="42" state="visible" r:id="rId42"/>
    <sheet xmlns:r="http://schemas.openxmlformats.org/officeDocument/2006/relationships" name="Long-Term Debt, Financing Lea_5" sheetId="43" state="visible" r:id="rId43"/>
    <sheet xmlns:r="http://schemas.openxmlformats.org/officeDocument/2006/relationships" name="Long-Term Debt, Financing Lea_6" sheetId="44" state="visible" r:id="rId44"/>
    <sheet xmlns:r="http://schemas.openxmlformats.org/officeDocument/2006/relationships" name="Earnings Per Share and Equity -" sheetId="45" state="visible" r:id="rId45"/>
    <sheet xmlns:r="http://schemas.openxmlformats.org/officeDocument/2006/relationships" name="Earnings Per Share and Equity_2" sheetId="46" state="visible" r:id="rId46"/>
    <sheet xmlns:r="http://schemas.openxmlformats.org/officeDocument/2006/relationships" name="Earnings Per Share and Equity_3" sheetId="47" state="visible" r:id="rId47"/>
    <sheet xmlns:r="http://schemas.openxmlformats.org/officeDocument/2006/relationships" name="Common Stock - Additional Infor" sheetId="48" state="visible" r:id="rId48"/>
    <sheet xmlns:r="http://schemas.openxmlformats.org/officeDocument/2006/relationships" name="Income Taxes - Additional Infor" sheetId="49" state="visible" r:id="rId49"/>
    <sheet xmlns:r="http://schemas.openxmlformats.org/officeDocument/2006/relationships" name="Share-Based Compensation and _3" sheetId="50" state="visible" r:id="rId50"/>
    <sheet xmlns:r="http://schemas.openxmlformats.org/officeDocument/2006/relationships" name="Share-Based Compensation and _4" sheetId="51" state="visible" r:id="rId51"/>
    <sheet xmlns:r="http://schemas.openxmlformats.org/officeDocument/2006/relationships" name="Employee Stock Purchase Plan - " sheetId="52" state="visible" r:id="rId52"/>
    <sheet xmlns:r="http://schemas.openxmlformats.org/officeDocument/2006/relationships" name="Leases and Commitments - Additi" sheetId="53" state="visible" r:id="rId53"/>
    <sheet xmlns:r="http://schemas.openxmlformats.org/officeDocument/2006/relationships" name="Leases and Commitments - Schedu" sheetId="54" state="visible" r:id="rId54"/>
    <sheet xmlns:r="http://schemas.openxmlformats.org/officeDocument/2006/relationships" name="Leases and Commitments - Sche_2" sheetId="55" state="visible" r:id="rId55"/>
    <sheet xmlns:r="http://schemas.openxmlformats.org/officeDocument/2006/relationships" name="Leases and Commitments - Sche_3" sheetId="56" state="visible" r:id="rId56"/>
    <sheet xmlns:r="http://schemas.openxmlformats.org/officeDocument/2006/relationships" name="Leases and Commitments - Sche_4" sheetId="57" state="visible" r:id="rId57"/>
    <sheet xmlns:r="http://schemas.openxmlformats.org/officeDocument/2006/relationships" name="Supplemental Disclosure - Recon" sheetId="58" state="visible" r:id="rId58"/>
  </sheets>
  <definedNames/>
  <calcPr calcId="124519" fullCalcOnLoad="1"/>
</workbook>
</file>

<file path=xl/sharedStrings.xml><?xml version="1.0" encoding="utf-8"?>
<sst xmlns="http://schemas.openxmlformats.org/spreadsheetml/2006/main" uniqueCount="723">
  <si>
    <t>Document and Entity Information</t>
  </si>
  <si>
    <t>3 Months Ended</t>
  </si>
  <si>
    <t>Dec. 31, 2019shares</t>
  </si>
  <si>
    <t>Cover [Abstract]</t>
  </si>
  <si>
    <t>Document Type</t>
  </si>
  <si>
    <t>10-Q</t>
  </si>
  <si>
    <t>Amendment Flag</t>
  </si>
  <si>
    <t>false</t>
  </si>
  <si>
    <t>Document Period End Date</t>
  </si>
  <si>
    <t>Dec. 31,
		2019</t>
  </si>
  <si>
    <t>Document Fiscal Year Focus</t>
  </si>
  <si>
    <t>2020</t>
  </si>
  <si>
    <t>Document Fiscal Period Focus</t>
  </si>
  <si>
    <t>Q1</t>
  </si>
  <si>
    <t>Trading Symbol</t>
  </si>
  <si>
    <t>MESA</t>
  </si>
  <si>
    <t>Title of 12(b) Security</t>
  </si>
  <si>
    <t>Common Stock, no par value</t>
  </si>
  <si>
    <t>Security Exchange Name</t>
  </si>
  <si>
    <t>NASDAQ</t>
  </si>
  <si>
    <t>Entity Incorporation, State or Country Code</t>
  </si>
  <si>
    <t>NV</t>
  </si>
  <si>
    <t>Entity File Number</t>
  </si>
  <si>
    <t>001-38626</t>
  </si>
  <si>
    <t>Entity Tax Identification Number</t>
  </si>
  <si>
    <t>85-0302351</t>
  </si>
  <si>
    <t>Entity Address, Address Line One</t>
  </si>
  <si>
    <t>410 North 44th Street</t>
  </si>
  <si>
    <t>Entity Address, Address Line Two</t>
  </si>
  <si>
    <t>Suite 700</t>
  </si>
  <si>
    <t>Entity Address, City or Town</t>
  </si>
  <si>
    <t>Phoenix</t>
  </si>
  <si>
    <t>Entity Address, Postal Zip Code</t>
  </si>
  <si>
    <t>85008</t>
  </si>
  <si>
    <t>City Area Code</t>
  </si>
  <si>
    <t>602</t>
  </si>
  <si>
    <t>Local Phone Number</t>
  </si>
  <si>
    <t>685-4000</t>
  </si>
  <si>
    <t>Entity Address, State or Province</t>
  </si>
  <si>
    <t>AZ</t>
  </si>
  <si>
    <t>Entity Registrant Name</t>
  </si>
  <si>
    <t>MESA AIR GROUP INC</t>
  </si>
  <si>
    <t>Entity Central Index Key</t>
  </si>
  <si>
    <t>0000810332</t>
  </si>
  <si>
    <t>Current Fiscal Year End Date</t>
  </si>
  <si>
    <t>--09-30</t>
  </si>
  <si>
    <t>Entity Filer Category</t>
  </si>
  <si>
    <t>Accelerated Filer</t>
  </si>
  <si>
    <t>Entity Shell Company</t>
  </si>
  <si>
    <t>Entity Small Business</t>
  </si>
  <si>
    <t>Entity Emerging Growth Company</t>
  </si>
  <si>
    <t>true</t>
  </si>
  <si>
    <t>Entity Ex Transition Period</t>
  </si>
  <si>
    <t>Entity Current Reporting Status</t>
  </si>
  <si>
    <t>Yes</t>
  </si>
  <si>
    <t>Entity Interactive Data Current</t>
  </si>
  <si>
    <t>Document Quarterly Report</t>
  </si>
  <si>
    <t>Document Transition Report</t>
  </si>
  <si>
    <t>Entity Common Stock, Shares Outstanding</t>
  </si>
  <si>
    <t>Condensed Consolidated Balance Sheets - USD ($) $ in Thousands</t>
  </si>
  <si>
    <t>Dec. 31, 2019</t>
  </si>
  <si>
    <t>Sep. 30, 2019</t>
  </si>
  <si>
    <t>Current assets:</t>
  </si>
  <si>
    <t>Cash and cash equivalents</t>
  </si>
  <si>
    <t>Restricted cash</t>
  </si>
  <si>
    <t>Receivables, net</t>
  </si>
  <si>
    <t>Expendable parts and supplies, net</t>
  </si>
  <si>
    <t>Prepaid expenses and other current assets</t>
  </si>
  <si>
    <t>Total current assets</t>
  </si>
  <si>
    <t>Property and equipment, net</t>
  </si>
  <si>
    <t>Intangibles, net</t>
  </si>
  <si>
    <t>Lease and equipment deposits</t>
  </si>
  <si>
    <t>Operating lease right-of-use assets</t>
  </si>
  <si>
    <t>Other assets</t>
  </si>
  <si>
    <t>Total assets</t>
  </si>
  <si>
    <t>Current liabilities:</t>
  </si>
  <si>
    <t>Current portion of long-term debt and financing leases</t>
  </si>
  <si>
    <t>Current maturities of operating leases</t>
  </si>
  <si>
    <t>Accounts payable</t>
  </si>
  <si>
    <t>Accrued compensation</t>
  </si>
  <si>
    <t>Other accrued expenses</t>
  </si>
  <si>
    <t>Total current liabilities</t>
  </si>
  <si>
    <t>Noncurrent liabilities:</t>
  </si>
  <si>
    <t>Long-term debt and financing leases, excluding current portion</t>
  </si>
  <si>
    <t>Noncurrent operating lease liabilities</t>
  </si>
  <si>
    <t>Deferred credits</t>
  </si>
  <si>
    <t>Deferred income taxes</t>
  </si>
  <si>
    <t>Other noncurrent liabilities</t>
  </si>
  <si>
    <t>Total noncurrent liabilities</t>
  </si>
  <si>
    <t>Total liabilities</t>
  </si>
  <si>
    <t>Commitments and contingencies (Note 14 and Note 15)</t>
  </si>
  <si>
    <t xml:space="preserve"> </t>
  </si>
  <si>
    <t>Stockholders' equity:</t>
  </si>
  <si>
    <t>Preferred stock of no par value, 5,000,000 shares authorized; no shares issued and outstanding</t>
  </si>
  <si>
    <t>Common stock of no par value and additional paid-in capital, 125,000,000 shares authorized; 33,039,126 (2020) and 31,413,287 (2019) shares issued and outstanding, 1,988,472 (2020) and 3,600,953 (2019) warrants issued and outstanding</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tock, warrants issued</t>
  </si>
  <si>
    <t>Common stock, warrants outstanding</t>
  </si>
  <si>
    <t>Condensed Consolidated Statements of Operations - USD ($) shares in Thousands, $ in Thousands</t>
  </si>
  <si>
    <t>Dec. 31, 2018</t>
  </si>
  <si>
    <t>Operating revenues:</t>
  </si>
  <si>
    <t>Total operating revenues</t>
  </si>
  <si>
    <t>Operating expenses:</t>
  </si>
  <si>
    <t>Flight operations</t>
  </si>
  <si>
    <t>Fuel</t>
  </si>
  <si>
    <t>Maintenance</t>
  </si>
  <si>
    <t>Aircraft rent</t>
  </si>
  <si>
    <t>Aircraft and traffic servicing</t>
  </si>
  <si>
    <t>General and administrative</t>
  </si>
  <si>
    <t>Depreciation and amortization</t>
  </si>
  <si>
    <t>Total operating expenses</t>
  </si>
  <si>
    <t>Operating income</t>
  </si>
  <si>
    <t>Other (expenses) income, net:</t>
  </si>
  <si>
    <t>Interest expense</t>
  </si>
  <si>
    <t>Interest income</t>
  </si>
  <si>
    <t>Other (expense) income, net</t>
  </si>
  <si>
    <t>Total other (expense), net</t>
  </si>
  <si>
    <t>Income before taxes</t>
  </si>
  <si>
    <t>Income tax expense</t>
  </si>
  <si>
    <t>Net income</t>
  </si>
  <si>
    <t>Net income per share attributable to common shareholders</t>
  </si>
  <si>
    <t>Basic</t>
  </si>
  <si>
    <t>Diluted</t>
  </si>
  <si>
    <t>Weighted-average common shares outstanding</t>
  </si>
  <si>
    <t>Contract Revenue [Member]</t>
  </si>
  <si>
    <t>Pass Through and Other [Member]</t>
  </si>
  <si>
    <t>Condensed Consolidated Statements of Stockholders' Equity - USD ($) $ in Thousands</t>
  </si>
  <si>
    <t>Total</t>
  </si>
  <si>
    <t>Common Stock [Member]</t>
  </si>
  <si>
    <t>Number of Warrants [Member]</t>
  </si>
  <si>
    <t>Common Stock and Additional Paid-In Capital [Member]</t>
  </si>
  <si>
    <t>Retained Earnings [Member]</t>
  </si>
  <si>
    <t>Beginning balance at Sep. 30, 2018</t>
  </si>
  <si>
    <t>Beginning balance, shares at Sep. 30, 2018</t>
  </si>
  <si>
    <t>Stock compensation expense</t>
  </si>
  <si>
    <t>Stock issuance costs</t>
  </si>
  <si>
    <t>Ending balance at Dec. 31, 2018</t>
  </si>
  <si>
    <t>Ending balance, shares at Dec. 31, 2018</t>
  </si>
  <si>
    <t>Beginning balance at Sep. 30, 2019</t>
  </si>
  <si>
    <t>Beginning balance, shares at Sep. 30, 2019</t>
  </si>
  <si>
    <t>Adoption ASU 2018-09 Stock compensation-income taxes | ASU 2018-09 [Member]</t>
  </si>
  <si>
    <t>Repurchased shares and warrants</t>
  </si>
  <si>
    <t>Repurchased shares and warrants, shares</t>
  </si>
  <si>
    <t>Warrants converted to common stock</t>
  </si>
  <si>
    <t>Restricted shares issued, shares</t>
  </si>
  <si>
    <t>Ending balance at Dec. 31, 2019</t>
  </si>
  <si>
    <t>Ending balance, shares at Dec. 31, 2019</t>
  </si>
  <si>
    <t>Condensed Consolidated Statements of Cash Flows - USD ($) $ in Thousands</t>
  </si>
  <si>
    <t>Cash flows from operating activities:</t>
  </si>
  <si>
    <t>Adjustments to reconcile net income to net cash flows provided by operating activities:</t>
  </si>
  <si>
    <t>Amortization of deferred credits</t>
  </si>
  <si>
    <t>Unfavorable lease liabilities</t>
  </si>
  <si>
    <t>Amortization of debt financing costs and accretion of interest on non-interest-bearing subordinated notes</t>
  </si>
  <si>
    <t>Loss (Gain) on disposal of assets</t>
  </si>
  <si>
    <t>Provision for obsolete expendable parts and supplies</t>
  </si>
  <si>
    <t>Changes in assets and liabilities:</t>
  </si>
  <si>
    <t>Receivables</t>
  </si>
  <si>
    <t>Expendable parts and supplies</t>
  </si>
  <si>
    <t>Accrued liabilities</t>
  </si>
  <si>
    <t>Change in operating lease right-of- use assets</t>
  </si>
  <si>
    <t>Net cash provided by operating activities</t>
  </si>
  <si>
    <t>Cash flows from investing activities:</t>
  </si>
  <si>
    <t>Capital expenditures</t>
  </si>
  <si>
    <t>Sales of investment securities</t>
  </si>
  <si>
    <t>Returns of lease and equipment deposits</t>
  </si>
  <si>
    <t>Net cash used in investing activities</t>
  </si>
  <si>
    <t>Cash flows from financing activities:</t>
  </si>
  <si>
    <t>Principal payments on long-term debt and financing leases</t>
  </si>
  <si>
    <t>Debt financing costs</t>
  </si>
  <si>
    <t>Repurchase of stock</t>
  </si>
  <si>
    <t>Net cash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 net</t>
  </si>
  <si>
    <t>Operating lease payments in operating cash flows</t>
  </si>
  <si>
    <t>Supplemental non-cash operating activities</t>
  </si>
  <si>
    <t>Right-of-use assets obtained in exchange of lease liabilities</t>
  </si>
  <si>
    <t>Supplemental non-cash investing activities</t>
  </si>
  <si>
    <t>Accrued capital expenditures</t>
  </si>
  <si>
    <t>Organization and Operations</t>
  </si>
  <si>
    <t>Organization Consolidation And Presentation Of Financial Statements [Abstract]</t>
  </si>
  <si>
    <t xml:space="preserve">1.
Organization and Operations About Mesa Air Group, Inc. Headquartered in Phoenix, Arizona, Mesa Air Group, Inc. ("Mesa" or the "Company") is a holding company whose principal subsidiary, Mesa Airlines, Inc. ("Mesa Airlines"), operates as a regional air carrier providing scheduled flight service to 144 cities in 41 states, the District of Columbia, Canada, Mexico, Cuba, and the Bahamas. As of December 31, 2019, Mesa operated a fleet of 145 aircraft with approximately 742 daily departures and 3,600 employees. Mesa operates all of its flights as either American Eagle or United Express flights pursuant to the terms of the capacity purchase agreements entered into with American Airlines, Inc. (“American”) and United Airlines, Inc. (“United”). The financial arrangements between the Company and its major airline partners involve a revenue-guarantee arrangement (i.e. a "capacity purchase agreement") whereby the major airline pays a monthly guaranteed amount for each aircraft under contract, a fixed fee for each block hour (the number of hours during which the aircraft is in revenue service, measured from the time of gate departure before take-off until the time of gate arrival at the destination) and flight flown and reimbursement of certain direct operating expenses in exchange for providing regional flying. The major airline partners also pay certain expenses directly to suppliers, such as fuel, ground operations and landing fees. Under the terms of these capacity purchase agreements, the major airline controls route selection, pricing and seat inventories, thereby reducing the Company's exposure to fluctuations in passenger traffic, fare levels, and fuel prices. American Capacity Purchase Agreement As of December 31, 2019, the Company operated 60 CRJ-900 aircraft for American under our American Capacity Purchase Agreement. American Capacity Purchase Agreement. Other expenses, including fuel and certain landing fees, are directly paid to suppliers by American. In addition, American also provides, at no cost to us, certain ground handling and customer service functions, as well as airport-related facilities and gates at American hubs and cities where we operate. Our American Capacity Purchase Agreement establishes minimum levels of flight operations. In prior periods, the FAA Qualification Standards (as defined below) have negatively impacted our ability to hire pilots at a rate sufficient to support required utilization levels, and, as a result, we have issued credits to American pursuant to the terms of our American Capacity Purchase Agreement. Our American Capacity Purchase Agreement will terminate with respect to different tranches of aircraft between 2021 and 2025, unless otherwise extended or amended. As of the date of this filing, we remain in discussions with American regarding the terms of extending the 32 aircraft that are due to expire in 2021 and the 20 aircraft that are due to expire in 2022 and the 7 that expire in 2025. Our American Capacity Purchase Agreement is subject to termination prior to that date, subject to our right to cure, in various circumstances including:
▪
If either American or we become insolvent, file for , the non-defaulting party may terminate the agreement;
▪
Failure by us or American to perform the covenants, conditions or provisions of our American Capacity Purchase Agreement, subject to 15 days' notice and cure rights;
▪
If we are required by the FAA or the DOT to suspend operations , American may terminate the agreement;
▪
If our controllable flight completion factor falls below certain levels for a specified period of time, subject to our right to cure; or
▪
Upon a change in our ownership or control without the written approval of American. In the event that American has the right to terminate our American Capacity Purchase Agreement, American may, in lieu of termination, withdraw up to an aggregate of 14 aircraft from service under our American Capacity Purchase Agreement. Upon any such withdrawal, American's payments to us would be correspondingly reduced by the number of withdrawn aircraft. On January 31, 2019, the Company entered into an amendment to the American Capacity Purchase Agreement, the terms of which provide for new and revised operational performance metrics, the Company's right to earn additional incentive compensation based on the achievement of such metrics, and the right of American to permanently withdraw up to six (6) aircraft in the event the Company fails to meet such new/revised performance metrics. Under the terms of such amendment the Company agreed, effective April 2, 2019, to convert two (2) aircraft to be utilized by the Company as operational spares in the Company's sole discretion throughout its system. In July 2019, American exercised its right to permanently withdraw two (2) aircraft from the American Capacity Purchase Agreement due to the Company's failure to meet certain performance metrics. The aircraft were removed on November 2, 2019. On November 25, 2019, the Company amended its agreement with American Airlines. The Company did not meet certain performance metrics during the most recent measurement period, which allows American to remove two additional aircraft from the capacity purchase agreement. American has agreed to defer the right to remove these two aircraft but has elected to remove one of two previously deferred aircraft, effective January 2, 2020. As of January 2, 2020 American has removed three (3) of the six (6) aircraft under this amendment and retains the right to permanently withdraw the remaining three (3) aircraft at any time. United Capacity Purchase Agreement As of December 31, 2019, the Company operated 20 CRJ-700 and 60 E-175 aircraft for United under our United Capacity Purchase Agreement. APUs On November 26, 2019, we amended and restated our United Capacity Purchase Agreement to, among other things, incorporate the terms of the 11 prior amendments to that Agreement and to extend the term thereof through the addition of twenty (20) new Embraer E175LL aircraft to the scope of such Agreement. These new aircraft will be financed and owned by us and operated for a period of twelve (12) years from the in-service date. Deliveries of the new E175LL aircraft are scheduled to begin in May 2020 and be completed by December 31, 2020. Commencing five (5) years after the actual in-service date, United has the right to remove the E175LL aircraft from service by giving us notice of 90 days or more, subject to certain conditions, including the payment of certain wind-down expenses plus, if removed prior to the ten (10) year anniversary of the in-service date, certain accelerated margin payments. In addition to adding the 20 new E175LL aircraft to the amended and restated United Capacity Purchase Agreement, we extended the term of our 42 E-175 aircraft leased from United for an additional five (5) years, which now expire between 2024 and 2028. As part of the amended and restated United Capacity Purchase Agreement, we agreed to lease our twenty (20) CRJ-700 aircraft to another United Express service provider for a term of seven (7) years. We will continue to operate such aircraft until they are transitioned over the period between May 2020 and December 2020. United has a right to purchase the CRJ 700 aircraft at the then fair market value. In addition, we own 18 E-175 aircraft that expire in 2028. Our United Capacity Purchase Agreement is subject to early termination under various circumstances noted above and including:
▪
By United if certain operational performance factors fall below a specified percentage for a specified time, subject to notice under certain circumstances;
▪
By United if we fail to perform the material covenants, agreements, terms or conditions of our United Capacity Purchase Agreement or similar agreements with United, subject to thirty (30) days' notice and cure rights;
▪
If either United or we become insolvent, file bankruptcy or fail to pay debts when due, the non-defaulting party may terminate the agreement; or
▪
By United if we merge with, or if control of us is acquired by another air carrier or a corporation directly or indirectly owning or controlling another air carrier. </t>
  </si>
  <si>
    <t>Summary of Significant Accounting Policies</t>
  </si>
  <si>
    <t>Accounting Policies [Abstract]</t>
  </si>
  <si>
    <t xml:space="preserve">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19 included in the Company's Annual Report on Form 10-K for the year ended September 30, 2019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Adoption of New Lease Standard Effective October 1, 2019, we have adopted ASU No. 2016-02, Leases (Topic 842) ("ASU 2016-02") which provides guidance requiring lessees to recognize a right-of-use asset and a lease liability on the balance sheet for substantially all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As a lessor, for our aircraft operated under our capacity purchase agreements, we have historically accounted for the non-lease component under ASC 606 and have historically accounted for the lease component under ASC 840. Under the available practical expedient, we have elected to account for the lease and non-lease components as a single component for all classes of underlying assets. As the predominant component of the combined components are the flights services, the leases are being accounted for entirely under ASC 606. As a lessee, we elected a short-term lease exception policy on all classes of underlying assets, permitting us to not apply the recognition requirements of this standard to short-term leases (i.e. leases with terms of 12 months or less). Aircraft Lease In addition to the aircraft we receive from United under our United Capacity Purchase Agreement, approximately 12% of our aircraft are leased from third parties. All of our aircraft leases have been classified as operating leases, which results in rental payments being charged to expense over the term of the related lease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Company recognizes the expense when the maintenance work is completed, or over the repair period, if materially different. Our maintenance policy is determined by fleet when major maintenance is incurred.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10.6 million and $4.1 million for the three months ended December 31, 2019, and 2018, respectively, of which $1.9 million and $1.5 million, respectively, was pass-through expense. Airframe C-check expense totaled $7.3 million and $1.5 million for the three months ended December 31, 2019, and 2018, respectively, of which $1.2 million and $0.0 million, respectively, was pass-through expense </t>
  </si>
  <si>
    <t>Recent Accounting Pronouncements</t>
  </si>
  <si>
    <t>Accounting Changes And Error Corrections [Abstract]</t>
  </si>
  <si>
    <t xml:space="preserve">3.
Recent Accounting Pronouncements In June 2016, the FASB issued ASU 2016-13, Financial Instruments - Credit Losses (Topic 326): Measurement of Credit Losses on Financial Instruments ("ASU 2016-13"). This ASU introduces a new accounting model known as Credit Expected Credit Losses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There are other provisions within the standard affecting how impairments of other financial assets may be recorded and presented, as well as expanded disclosures. This ASU is effective for fiscal years beginning after December 15, 2019, including interim periods within those fiscal years, with early adoption permitted. The Company is currently evaluating the impact on its consolidated financial statements. In February 2016, the FASB issued ASU No. 2016-02, Leases (Topic 842) ("ASU 2016-02"), which provides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Company adopted Topic 842 effective October 1, 2019 and elected the package of transition practical expedients for expired or existing contracts, which does not require reassessment of: (1) whether any of the Company’s contracts are or contain leases, (2) lease classification and (3) initial direct costs. In July 2018, the FASB issued ASU No. 2018-11, "Targeted Improvements - Leases (Topic 842)." The Company did not elect the hindsight practical expedient. This update provides an optional transition method that allows entities to elect to apply the standard using the modified retrospective approach at its effective date, versus recasting the Additionally, the Company’s adoption of Topic 842 did not have a significant impact on the recognition, measurement or presentation of lease revenue and lease expenses within the consolidated statements of operations or the consolidated statements of cash flows. The Company’s adoption of Topic 842 did not have a material impact on the timing or amount of the Company’s lease revenue as a lessor. The Company’s prepaid aircraft rents, accrued aircraft rents and deferred rent credits that were separately stated in the Company’s September 30, 2019 balance sheet have been classified as a component of the Company’s right-of-use assets effective October 1, 2019. The consolidated financial statements for the three months ended December 31, 2019 are presented under the new standard See Note 14, "Leases, Commitments and Contingencies," for more information In July 2018, the FASB issued ASU 2018-09, Codification Improvements, which contains amendments that affect a wide variety of Topics in the Codification, including amendment to Subtopic 718-40, Compensation-Stock Compensation-Income Taxes, that clarifies the timing of when an entity should recognize excess tax benefits. We adopted this standard on October 1, 2019 and it did not have a material impact on our condensed consolidated financial statements. </t>
  </si>
  <si>
    <t>Concentrations</t>
  </si>
  <si>
    <t>Risks And Uncertainties [Abstract]</t>
  </si>
  <si>
    <t xml:space="preserve">4 .
Concentrations At December 31, 2019, the Company had capacity purchase agreements with American and United. All of the Company's condensed consolidated revenue for the three months ended December 31, 2019 and 2018 and accounts receivable at December 31, 2019 and September 30, 2018 was derived from these agreements. The terms of both the American and United capacity purchase agreements are not aligned with the lease obligations on the aircraft performing services under such agreements. Amounts billed by the Company under capacity purchase agreements are subject to the Company's interpretation of the applicable capacity purchase agreement and are subject to audit by the Company's major airline partners. Periodically, the Company's major airline partners dispute amounts billed and pay amounts less than the amount billed. Ultimate collection of the remaining amounts not only depends upon the Company prevailing under the applicable audit, but also upon the financial well-being of the major airline partner. As such, the Company periodically reviews amounts past due and records a reserve for amounts estimated to be uncollectible. The allowance for doubtful accounts was $1.8 million and $1.0 million at December 31, 2019 and September 30, 2019, respectively. If the Company's ability to collect these receivables and the financial viability of its partners is materially different than estimated, the Company's estimate of the allowance could be materially impacted. American accounted for approximately 51% and 53% of the Company's total revenue for the three months ended December 31, 2019 and 2018, respectively. United accounted for approximately 49% and 47% of the Company's revenue for the three months ended December 31, 2019 and 2018, respectively. A termination of either the American or the United capacity purchase agreement would have a material adverse effect on the Company's business prospects, financial condition, results of operations, and cash flows. </t>
  </si>
  <si>
    <t>Intangible Assets</t>
  </si>
  <si>
    <t>Goodwill And Intangible Assets Disclosure [Abstract]</t>
  </si>
  <si>
    <t>5 .
Intangible Assets Information about the intangible assets of the Company at December 31, 2019 and September 30, 2019, were as follows (in thousands):
December 31,
September 30,
2019
2019
Customer relationship
$
43,800
$
43,800
Accumulated amortization
(34,643
)
(34,268
)
$
9,157
$
9,532
Total amortization expense recognized was approximately $0.4 million and $0.5 million for the three months ended December 31, 2019 and 2018, respectively. The Company expects to record amortization expense of $1.1 million for the remainder of 2020, and $1.2 million, $1.0 million, $0.9 million, $0.8 million for fiscal years 2021, 2022, 2023, and 2024 respectively.</t>
  </si>
  <si>
    <t>Balance Sheet Information</t>
  </si>
  <si>
    <t xml:space="preserve">6 .
Balance Sheet Information Certain significant amounts included in the Company's condensed consolidated balance sheet as of December 31, 2019 and September 30, 2019, consisted of the following (in thousands):
December 31,
September 30,
2019
2019
Expendable parts and supplies, net:
Expendable parts and supplies
$
26,455
$
25,336
Less: obsolescence and other
(4,055
)
(3,999
)
$
22,400
$
21,337
Prepaid expenses and other current assets:
Prepaid aircraft rent
$
-
$
35,786
Deferred offering and reimbursed costs
1,664
2,092
Other
2,838
3,045
$
4,502
$
40,923
Property and equipment, net:
Aircraft and other flight equipment substantially pledged
$
1,588,368
$
1,582,199
Other equipment
5,122
5,122
Leasehold improvements
2,797
2,797
Vehicles
945
924
Building
699
699
Furniture and fixtures
302
302
Total property and equipment
1,598,233
1,592,043
Less: accumulated depreciation
(336,966
)
(318,458
)
$
1,261,267
$
1,273,585
Other accrued expenses:
Accrued property taxes
$
11,018
$
9,186
Accrued interest
6,715
4,497
Accrued vacation
6,149
6,128
Accrued wheels, brakes and tires
3,072
1,513
Other
7,396
7,564
$
34,350
$
28,888
Depreciation expense totaled approximately $20.2 million and $18.0 million for the three months ended December 31, 2019 and 2018, respectively. Prior to the Company’s adoption of Topic 842 on October 1, 2019, the Company recorded amortization of the unfavorable lease liability of approximately $1.5 million for the three months ended December 31, 2018 as a reduction to lease expense. Upon the Company’s adoption of Topic 842, the unfavorable lease liability is now included in its ROU asset balance and amortized therein. </t>
  </si>
  <si>
    <t>Fair Value Measurements</t>
  </si>
  <si>
    <t>Fair Value Disclosures [Abstract]</t>
  </si>
  <si>
    <t xml:space="preserve">7 .
Fair Value Measurements The carrying values reported in the condensed consolidated balance sheets for cash and cash equivalents, accounts receivable, and accounts payable approximate fair value because of the immediate or short-term maturity of these financial instruments.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December 31, 2019
September 30, 2019
Carrying
Fair
Carrying
Fair
Value
Value
Value
Value
Long-term debt and financing leases, including current maturities(1)
$
821.8
$
846.9
$
858.1
$
882.7
(1)
Current and prior period long-term debts' carrying and fair values exclude net debt issuance costs. </t>
  </si>
  <si>
    <t>Long-Term Debt, Financing Leases and Other Borrowings</t>
  </si>
  <si>
    <t>Debt Disclosure [Abstract]</t>
  </si>
  <si>
    <t>8 .
Long-Term Debt, Financing Leases and Other Borrowings Long-term debt as of December 31, 2019 and September 30, 2019, consisted of the following (in thousands):
December 31,
September 30,
2019
2019
Notes payable to financial institution, collateralized by the underlying
aircraft, due 2022 (1)(2)
$
45,019
$
49,795
Notes payable to financial institution, collateralized by the underlying
aircraft, due 2024 (3)
57,867
60,761
Senior and subordinated notes payable to secured parties, collateralized
by the underlying aircraft, due 2027 (4)
107,940
110,912
Notes payable to secured parties, collateralized by the underlying
aircraft, due 2028 (5)
191,168
191,168
Senior and subordinated notes payable to secured parties, collateralized
by the underlying aircraft, due 2028 (6)
149,283
152,945
Senior and subordinated notes payable to secured parties, collateralized
by the underlying aircraft, due 2022 (7)
65,984
71,998
Senior and subordinated notes payable to secured parties, collateralized
by the underlying aircraft, due 2022 (8)
43,136
47,309
Notes payable to financial institution, collateralized by the underlying
equipment, due 2020 (9)
1,244
1,659
Notes payable to financial institution due 2020 (10)
1,822
2,329
Notes payable to financial institution, collateralized by the underlying
equipment, due 2020 (11)
5,358
6,962
Other obligations due to financial institution, collateralized by the underlying
equipment, due 2023 (12)
8,162
8,530
Notes payable to financial institution, collateralized by the underlying
equipment, due 2024 (13)
76,037
80,153
Notes payable to financial institution, collateralized by the underlying
aircraft, due 2023 (14)
61,250
65,625
Notes payable to financial institution due 2023 (15)
7,503
8,000
Revolving Credit Facility (16)
—
—
Gross long-term debt, including current maturities
821,773
858,145
Less unamortized debt issuance costs
(14,667
)
(14,822
)
Net long-term debt, including current maturities
807,106
843,323
Less current portion
(166,089
)
(165,900
)
Net long-term debt
$
641,017
$
677,423
(1 )
In fiscal 2007, the Company financed three CRJ-900 and three CRJ-700 aircraft for $120.3 million. The debt bears interest at the monthly LIBOR plus 2.25% (4.16% at December 31, 2019) and requires monthly principal and interest payments.
(2 )
In fiscal 2014, the Company financed ten CRJ-900 aircraft for $88.4 million. The debt bears interest at the monthly LIBOR plus a spread ranging from 1.95% to 7.25% (3.86% to 9.16% at December 31, 2019) and requires monthly principal and interest payments. In fiscal 2018, the Company repaid $40.0 million related to four CRJ-900 aircraft.
(3 )
In fiscal 2014, the Company financed eight CRJ-900 aircraft with $114.5 million in debt. The debt bears interest at 5.00% and requires monthly principal and interest payments.
(4 )
In fiscal 2015, the Company financed seven CRJ-900 aircraft with $170.2 million in debt. The senior notes payable of $151.0 million bear interest at monthly LIBOR plus 2.71% (4.62% at December 31, 2019)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5 )
In fiscal 2016, the Company financed ten E-175 aircraft with $246.0 million in debt under an EETC financing arrangement (see discussion below). The debt bears interest ranging from 4.75% to 6.25% and requires semi-annual principal and interest payments.
(6 )
In fiscal 2016, the Company financed eight E-175 aircraft with $195.3 million in debt. The senior notes payable of $172.0 million bear interest at the three-month LIBOR plus a spread ranging from 2.20% to 2.32% (3.96% to 4.08% at December 31, 2019) and require quarterly principal and interest payments. The subordinated notes payable bear interest at 4.50%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5.26 % at December 31, 2019) and require quarterly principal and interest payments. The subordinated notes payable of $29.8 million bear interest at three month LIBOR plus 7.50% (9.26% at December 31, 2019) and require quarterly principal and interest payments.
(8)
In
(9)
In fiscal 2015, the Company financed certain flight equipment with $8.3 million in debt. The debt bears interest at 5.163% and requires monthly principal and interest payments.
(10)
In fiscal 2015 and 2016, the Company financed certain flight equipment maintenance costs with $10.2 million in debt. The debt bears interest at the monthly LIBOR plus 3.07% (4.98% at December 31, 2019) and requires quarterly principal and interest payments.
(11 )
In fiscal 2016-2019, the Company financed certain flight equipment maintenance costs with $26.1 million in debt. The debt bears interest at the three-month LIBOR plus a spread ranging from 2.93% to 3.21% (4.69% to 4.97% at December 31, 2019) and requires quarterly principal and interest payments. The debt is subject to a fixed charge ratio covenant. As of December 31, 2019, the Company was in compliance with this covenant.
12 )
In February 2018, the Company leased two spare engines. The leases were determined to be capital as the leases contain a bargain purchase option at the end of the term. Imputed interest is 9.128% and the leases requires monthly payments.
(13)
In January 2019, the Company financed certain flight equipment with $91.2 million in debt. The debt bears interest at the monthly LIBOR plus 3.10% (5.01% at December 31, 2019) and requires monthly principal and interest payments.
(14)
In June 2019, the Company financed ten CRJ-700 aircraft with $70.0 million in debt, which were previously leased. The debt bears interest at the monthly LIBOR plus 5.00% (6.91% at December 31, 2019) and requires monthly principal and interest payments. The interest rate reduced from 5.25% to 5.00% in 1 st
(15 )
On September 27,2019, the Company financed certain flight equipment for $8.0 million. The debt bears interest at the monthly LIBOR plus 5.00% (6.91% at December 31, 2019) and requires monthly principal and interest payments. The interest rate reduced from 5.25% to 5.00% in 1 st
(16)
On September 25, 2019, the company extended the term on their $35.0 million working capital draw loan by three years, which now terminates in September 2022. Interest is assessed on drawn amounts at one-month LIBOR plus 3.75%. Principal maturities of long-term debt as of December 31, 2019, and for each of the next five years are as follows (in thousands):
Periods Ending December 31,
Total Principal
Remainder of 2020
$
166,089
2021
160,084
2022
140,139
2023
96,722
2024
62,605
Thereafter
196,134
$
821,773
The net book value of collateralized aircraft and equipment as of December 31, 2019 was $1,081.0 million. In December 2015, an Enhanced Equipment Trust Certificate ("EETC") pass-through trust was created to issue pass-through certificates to obtain financing for new E-175 aircraft. At December 31, 2019 Mesa has $191.2 million of equipment notes outstanding issued under the EETC financing included in long-term debt on the condensed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VIE") and required to be consolidated. The pass-through trust was determined to be a VIE, however, the Company has determined that it does not have a variable interest in the pass-through trust, and therefore, has not consolidated the pass-through trust with its financial statements. On January 28, 2019, the Company entered into a Term Loan Agreement (the "Term Loan") pursuant to which the lenders thereunder committed to lend to the Company term loans in the aggregate principal amount of $91.2 million. Borrowings under the Term Loan bear interest at LIBOR plus 3.10%. This interest rate is significantly lower than the interest rate under the Company's Spare Engine Facility (defined below), which the Term Loan refinanced and replaced. The Spare Engine Facility accrued interest at LIBOR plus 7.25%. The Term Loan has a term of five years, with principal and interest payments due monthly over the term of the loan in accordance with an amortization schedule. The Company recorded a loss on extinguishment of debt of $3.6 million, due to a $1.9 million write-off of financing fees and $1.7 million in prepayment penalties, in connection with the repayment of the Spare Engine Facility. On June 14, 2019, the Company completed the purchase of ten CRJ-700 aircraft, which were previously leased under the aircraft lease facility with Wells Fargo Bank Northwest, National Association, as owner trustee and lessor (the “GECAS Lease Facility”), for $70.0 million. The Company financed the aircraft purchase with $70.0 million in new debt. The notes payable of $70.0 million require monthly payments of principal and interest through fiscal 2023 bearing interest at LIBOR plus 5.0%. The Company recorded non-cash lease termination expense of $9.5 million in connection with the lease buyout (14) On September 25, 2019, the company extended the term on their $35.0 million working capital draw loan by three years, which now terminates in September 2022. Interest is assessed on drawn amounts at one-month LIBOR plus 3.75%. On September 27, 2019, the company financed certain flight equipment with $8.0 million in new debt. The debt of $8.0 million require monthly payments of principal and interest through fiscal 2023 bearing interest at Libor plus 5.0% (15) .</t>
  </si>
  <si>
    <t>Earnings Per Share and Equity</t>
  </si>
  <si>
    <t>Earnings Per Share [Abstract]</t>
  </si>
  <si>
    <t>9 .
Earnings Per Share and Equity Calculations of net income per common share attributable to Mesa Air Group were as follows (in thousands, except per share data):
Three Months Ended December 31,
2019
2018
Net income attributable to Mesa Air Group
$
10,785
$
19,081
Basic weighted average common shares outstanding
35,023
34,518
Add: Incremental shares for:
Dilutive effect of restricted stock
159
595
Diluted weighted average common shares outstanding
35,182
35,113
Net income per common share attributable to Mesa Air Group:
Basic
$
0.31
$
0.55
Diluted
$
0.31
$
0.54
Basic income per common share is computed by dividing net income attributable to Mesa Air Group by the weighted average number of common shares outstanding during the period.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income or loss per share calculation. In loss periods, these incremental shares are excluded from the calculation of diluted loss per share, as the inclusion of unvested restricted stock and warrants would have an anti-dilutive effect. There were no anti-dilutive shares relating to restricted stock and exercise of warrants that were excluded from the calculation of diluted loss per share for the three months ended December 31, 2019 and 2018. Restatement Basic and Diluted Net Income per Common Share Available to Common Shareholders for the Three Months Ended December 31, 2018 Subsequent to the issuance of the Company’s condensed consolidated financial statements for the three months ended December 31, 2018, we determined our previously issued condensed consolidated financial statements included warrants with a nominal conversion price in diluted income per common share available to common shareholders, however, they should have been included in basic income per common share available to common shareholders. Since diluted shares are under the treasury stock method, diluted income per common share available to common shareholders was impacted by this change. As a result, basic and diluted income per common share available to common shareholders for the periods ended December 31, 2018 have been restated to appropriately include the warrants with a nominal conversion price in basic income per common share available to common shareholders. The restatement adjustment did not impact our previously reported consolidated balance sheet, consolidated statements of stockholders’ equity, consolidated statements of cash flows, or net income (in thousands, except per share data).
Three Months Ended December 31, 2018
As Previously Reported
As Restated
Net income per common share available to common shareholders - Basic
$
0.80
$
0.55
Shares used in computing net income per common share available to common shareholders - Basic
23,903
34,518
Net income per common share available to common shareholders - Diluted
$
0.55
$
0.54
Shares used in computing net income per common share available to common shareholders - Diluted
34,821
35,113</t>
  </si>
  <si>
    <t>Common Stock</t>
  </si>
  <si>
    <t>Stockholders Equity Note [Abstract]</t>
  </si>
  <si>
    <t xml:space="preserve">1 0 .
Common Stock The Company previously issued warrants to third parties, which had a five-year term to be converted to common stock at an exercise price of $0.004 per share. Certain persons who are not U.S. citizens currently hold outstanding warrants to purchase shares of the Company's common stock. The warrants are exercisable if consistent with federal law, which requires that no more than 24.9% of the Company's stock be voted, directly or indirectly, or controlled by persons who are not U.S. citizens. The warrants can be converted to common stock upon warrant holders demonstrating U.S. citizenship or if consistent with above described federal law ownership limitations. In June 2018, the Company and holders agreed to extend the term of outstanding warrants set to expire by five years (through fiscal year 2023). In July 2018, the Company's Board of Directors and Compensation Committee approved the issuance of shares of restricted common stock under its 2018 Equity Incentive Plan (the "2018 Plan") immediately following completion of the Company's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densed consolidated financial statements have been retrospectively revised to reflect the stock split and increase in authorized shares. The Company's shares of common stock were listed on The NASDAQ Global Select Market under the symbol "MESA" effective August 10, 2018. On August 14, 2018, the Company completed its IPO, in which it issued and sold 9,630,000 shares of common stock, no par value, at a public offering price of $12.00 per share (the "Firm Shares"). Additionally, in connection with the IPO, the Company granted the underwriters an option to purchase up to an additional 1,444,500 shares of common stock at the same price. On September 11, 2018, the Company closed the sale of 1,344,500 shares ("Option Shares") of its common stock, in connection with the partial exercise of the overallotment option granted to the underwriters in its IPO. Of the 1,344,500 Option Shares sold, 723,985 were purchased directly from the Company and the remaining 620,515 shares were purchased directly from the selling shareholders. The Firm Shares and Option Shares were sold to the public for a price of $12.00 per share. The aggregate gross proceeds to us from the IPO were approximately $124.2 million. The Company received $111.7 million in net proceeds after deducting $8.7 million of underwriting discounts and commissions and $3.6 million in offering costs. On April 9, 2019, and pursuant to Section 4.4 of the 2018 Plan in connection with the 2.5-for-1 stock split effected on August 8, 2018, the board of directors approved an increase in the number of shares authorized for issuance under the 2018 Plan by 1,000,000 shares of common stock. The Company has not historically paid dividends on shares of its common stock. Additionally, the Company's aircraft lease facility (the "RASPRO" Lease Facility) with RASPRO Trust 2005, a pass-through trust contains restrictions that limit the Company's ability to or prohibit it from paying dividends to holders of its common stock. </t>
  </si>
  <si>
    <t>Income Taxes</t>
  </si>
  <si>
    <t>Income Tax Disclosure [Abstract]</t>
  </si>
  <si>
    <t xml:space="preserve">1 1 .
Income Taxes The Company's effective tax rate (ETR) from continuing operations was 24.7% for the three months ended December 31, 2019 and 23.8% for the three months ended December 31, 2018. The Company's current year effective tax rate increased compared to the prior year tax rate as a result of an increase to permanent differences between book and taxable income in the deductibility of meals, employer provided parking, and compensation of officers. In addition, the Company's rate varied from the prior year's as a result of the vesting of stock compensation where the tax deduction differed from the book expense, state taxes, changes in the valuation allowance against state net operating losses, and changes in state statutory rates. The income tax provision for the three months ended December 31, 2019 results in an effective tax rate of 24.7% which differs from the U.S. federal statutory rate of 21% primarily due to permanent book and tax deductible expense differences, state taxes, changes in the valuation allowance against state net operating losses, routine stock vestings and exercises, and changes in state apportionment and state statutory rates. We continue to maintain a valuation allowance on a portion of our state net operating losses in jurisdictions with shortened carryforward periods or in jurisdictions where our operations have significantly decreased as compared to prior years in which the net operating losses were generated. As of September 30, 2019, the Company had aggregate federal and state net operating loss carryforwards of $478.3 million and $228.3 million, respectively, which expire in 2027-2037 and 2020-2039, respectively. Approximately $2.7 million of state net operating loss carryforwards are expiring in 2020. </t>
  </si>
  <si>
    <t>Share-Based Compensation and Stock Repurchases</t>
  </si>
  <si>
    <t>Disclosure Of Compensation Related Costs Sharebased Payments [Abstract]</t>
  </si>
  <si>
    <t xml:space="preserve">1 2 .
Share-Based Compensation and Stock Repurchases Restricted Stock The restricted share activity for the three months ended December 31, 2019 were summarized as follows:
Weighted-
Average
Number
Grant Date
of Shares
Fair Value
Restricted shares unvested at September 30, 2019
847,974
$
9.56
Granted
31,000
7.03
Vested
(18,916
)
9.83
Forfeited
—
—
Restricted shares unvested at December 31, 2019
860,058
$
9.46
As of December 31, 2019, there was $4.8 million, of total unrecognized compensation cost related to unvested share-based compensation arrangements. That cost is expected to be recognized over a weighted-average period of 1.7 years. Compensation cost for share-based awards are recognized on a straight-line basis over the vesting period. Share-based compensation expense for the three months ended December 31, 2019 and 2018 was $1.3 million and $1.5 million, respectively. The Company repurchased 5,403 shares of its common stock for $0.04 million to cover the income tax obligation on vested employee equity awards and warrant conversions during the three months ended December 31, 2019. The Company has granted restricted stock awards (“RSAs”) and restricted stock units (“RSUs”) as part of its long-term incentive compensation to employees and non-employee members of the Board of Directors. RSAs and RSUs generally vest over a period of 3 to 5 years for employees and over one year for members of the Board of Directors. The restricted common stock underlying RSAs are deemed issued and outstanding upon grant, and carry the same voting rights of unrestricted outstanding common stock. The restricted common stock underlying RSUs are not deemed issued or outstanding upon grant, and do not carry any voting rights. </t>
  </si>
  <si>
    <t>Employee Stock Purchase Plan</t>
  </si>
  <si>
    <t xml:space="preserve">13.
2019 ESPP The Mesa Air Group, Inc. 2019 Employee Stock Purchase Plan (the " 2019 ESPP A maximum of 500,000 Mesa Air Group, Inc. ordinary shares may be issued under the 2019 ESPP. As of December 31, 2019, we had not issued any Mesa Air Group, Inc. ordinary shares under the 2019 ESPP. </t>
  </si>
  <si>
    <t>Leases and Commitments</t>
  </si>
  <si>
    <t>Commitments And Contingencies Disclosure [Abstract]</t>
  </si>
  <si>
    <t>1 4 .
Leases and Commitments Effective At December 31, 2019, the Company leased 18 aircraft, airport facilities, office space, and other property and equipment under non-cancelable operating leases. The leases require the Company to pay all taxes, maintenance, insurance, and other operating expenses. Rental expense is recognized on a straight-line basis over the lease term, net of lessor rebates and other incentives. The Company expects that, in the normal course of business, such operating leases that expire will be renewed or replaced by other leases, or the property may be purchased rather than leased. Aggregate rental expense under all operating aircraft, equipment and facility leases totaled approximately $16.8 million and $19.1 million for the three months ended December 31, 2019 and 2018, respectively. As of December 31, 2019, the Company’s operating lease right-of-use assets were $146.1 million, the Company’s current maturities of operating lease liabilities were $37.7 million, and the Company’s noncurrent lease liabilities were $96.0 million. As of December 31, 2019, the Company’s operating lease payments in operating cash flows for the quarter ended December 31, 2019 is $9.5 million. The disclosure is not applicable for the quarter ended December 31, 2018 due to the method of adoption of the new leasing Standard ASC-842. (1) The table below presents lease related terms and discount rates as of December 31, 2019:
As of December 31,2019
Weighted average remaining lease term Operating leases
4.3 years
Weighted average discount rate Operating leases
4.3
%
Three Months Ended December 31,
2019
2018
$ Change
% Change
Operating lease cost
$
16,784
$
19,089
$
(2,305
)
(12.1
)% The following table summarizes future minimum rental payments primarily related to leased aircraft required under operating leases that had initial or remaining non-cancelable lease terms as of December 31, 2019 (in thousands):
Periods Ending December 31,
Total Maturities
2020
$
36,246
2021
44,529
2022
31,108
2023
13,772
2024
13,184
Thereafter
1,384
Less: Interest
$
(9,732
)
Amounts recorded in the Consolidated Balance Sheet
$
130,491
The following represents future minimum lease obligations under non-cancelable operating leases as of September 30, 2019 (in thousands):
Periods Ending September 30,
Total Payments
2020
47,814
2021
46,007
2022
31,090
2023
13,726
2024
13,185
Thereafter
1,368
Total
$
153,190</t>
  </si>
  <si>
    <t>Contingencies</t>
  </si>
  <si>
    <t>1 5 .
Contingencies The Company is involved in various legal proceedings (including, but not limited to, insured claims) and FAA civil action proceedings that the Company does not believe will have a material adverse effect upon its business, financial condition, or results of operations, although no assurance can be given to the ultimate outcome of any such proceedings.</t>
  </si>
  <si>
    <t>Supplemental Disclosure</t>
  </si>
  <si>
    <t>Supplemental Cash Flow Elements [Abstract]</t>
  </si>
  <si>
    <t>1 6 .
Supplemental Disclosure The Company adopted ASU 2016-18 on a retrospective basis during the quarter ended December 31, 2018. The following is a reconciliation of the captions in the Condensed Consolidated Balance Sheets to the Condensed Consolidated Statements of Cash Flows (in thousands):
December 31,
September 30,
December 31,
September 30,
2019
2019
2018
2018
Condensed Consolidated Balance Sheets
Cash and cash equivalents
$
57,763
$
68,855
$
88,600
$
103,311
Restricted cash
3,448
3,646
3,644
3,823
Cash, cash equivalents, and restricted cash in Condensed Consolidated Statement of Cash Flows
$
61,211
$
72,501
$
92,244
$
107,134
The restricted cash balance primarily includes deposits in trust accounts to collateralize letters of credit and to fund workers' compensation claims, landing fees, and other business needs.</t>
  </si>
  <si>
    <t>Subsequent Events</t>
  </si>
  <si>
    <t>Subsequent Events [Abstract]</t>
  </si>
  <si>
    <t>1 7 .
Subsequent Events None.</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19 included in the Company's Annual Report on Form 10-K for the year ended September 30, 2019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t>
  </si>
  <si>
    <t>Adoption of New Lease Standard</t>
  </si>
  <si>
    <t xml:space="preserve">Adoption of New Lease Standard Effective October 1, 2019, we have adopted ASU No. 2016-02, Leases (Topic 842) ("ASU 2016-02") which provides guidance requiring lessees to recognize a right-of-use asset and a lease liability on the balance sheet for substantially all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As a lessor, for our aircraft operated under our capacity purchase agreements, we have historically accounted for the non-lease component under ASC 606 and have historically accounted for the lease component under ASC 840. Under the available practical expedient, we have elected to account for the lease and non-lease components as a single component for all classes of underlying assets. As the predominant component of the combined components are the flights services, the leases are being accounted for entirely under ASC 606. As a lessee, we elected a short-term lease exception policy on all classes of underlying assets, permitting us to not apply the recognition requirements of this standard to short-term leases (i.e. leases with terms of 12 months or less). </t>
  </si>
  <si>
    <t>Aircraft Lease</t>
  </si>
  <si>
    <t xml:space="preserve">Aircraft Lease In addition to the aircraft we receive from United under our United Capacity Purchase Agreement, approximately 12% of our aircraft are leased from third parties. All of our aircraft leases have been classified as operating leases, which results in rental payments being charged to expense over the term of the related lease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t>
  </si>
  <si>
    <t>Use of Estimates</t>
  </si>
  <si>
    <t xml:space="preserve">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t>
  </si>
  <si>
    <t>Maintenance Expense</t>
  </si>
  <si>
    <t>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Company recognizes the expense when the maintenance work is completed, or over the repair period, if materially different. Our maintenance policy is determined by fleet when major maintenance is incurred.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10.6 million and $4.1 million for the three months ended December 31, 2019, and 2018, respectively, of which $1.9 million and $1.5 million, respectively, was pass-through expense. Airframe C-check expense totaled $7.3 million and $1.5 million for the three months ended December 31, 2019, and 2018, respectively, of which $1.2 million and $0.0 million, respectively, was pass-through expense</t>
  </si>
  <si>
    <t>Intangible Assets (Tables)</t>
  </si>
  <si>
    <t>Information About Intangible Assets</t>
  </si>
  <si>
    <t>Information about the intangible assets of the Company at December 31, 2019 and September 30, 2019, were as follows (in thousands):
December 31,
September 30,
2019
2019
Customer relationship
$
43,800
$
43,800
Accumulated amortization
(34,643
)
(34,268
)
$
9,157
$
9,532</t>
  </si>
  <si>
    <t>Balance Sheet Information (Tables)</t>
  </si>
  <si>
    <t>Summary of Certain Significant Amounts Included in Condensed Consolidated Balance Sheet</t>
  </si>
  <si>
    <t>Certain significant amounts included in the Company's condensed consolidated balance sheet as of December 31, 2019 and September 30, 2019, consisted of the following (in thousands):
December 31,
September 30,
2019
2019
Expendable parts and supplies, net:
Expendable parts and supplies
$
26,455
$
25,336
Less: obsolescence and other
(4,055
)
(3,999
)
$
22,400
$
21,337
Prepaid expenses and other current assets:
Prepaid aircraft rent
$
-
$
35,786
Deferred offering and reimbursed costs
1,664
2,092
Other
2,838
3,045
$
4,502
$
40,923
Property and equipment, net:
Aircraft and other flight equipment substantially pledged
$
1,588,368
$
1,582,199
Other equipment
5,122
5,122
Leasehold improvements
2,797
2,797
Vehicles
945
924
Building
699
699
Furniture and fixtures
302
302
Total property and equipment
1,598,233
1,592,043
Less: accumulated depreciation
(336,966
)
(318,458
)
$
1,261,267
$
1,273,585
Other accrued expenses:
Accrued property taxes
$
11,018
$
9,186
Accrued interest
6,715
4,497
Accrued vacation
6,149
6,128
Accrued wheels, brakes and tires
3,072
1,513
Other
7,396
7,564
$
34,350
$
28,888</t>
  </si>
  <si>
    <t>Fair Value Measurements (Tables)</t>
  </si>
  <si>
    <t>Carrying Value and Estimated Fair Value of Long-term Debt, Including Current Maturities</t>
  </si>
  <si>
    <t xml:space="preserve">The carrying value and estimated fair value of the Company's long-term debt, including current maturities, were as follows (in millions):
December 31, 2019
September 30, 2019
Carrying
Fair
Carrying
Fair
Value
Value
Value
Value
Long-term debt and financing leases, including current maturities(1)
$
821.8
$
846.9
$
858.1
$
882.7
(1)
Current and prior period long-term debts' carrying and fair values exclude net debt issuance costs. </t>
  </si>
  <si>
    <t>Long-Term Debt, Financing Leases and Other Borrowings (Tables)</t>
  </si>
  <si>
    <t>Schedule of Long-term Debt</t>
  </si>
  <si>
    <t xml:space="preserve">Long-term debt as of December 31, 2019 and September 30, 2019, consisted of the following (in thousands):
December 31,
September 30,
2019
2019
Notes payable to financial institution, collateralized by the underlying
aircraft, due 2022 (1)(2)
$
45,019
$
49,795
Notes payable to financial institution, collateralized by the underlying
aircraft, due 2024 (3)
57,867
60,761
Senior and subordinated notes payable to secured parties, collateralized
by the underlying aircraft, due 2027 (4)
107,940
110,912
Notes payable to secured parties, collateralized by the underlying
aircraft, due 2028 (5)
191,168
191,168
Senior and subordinated notes payable to secured parties, collateralized
by the underlying aircraft, due 2028 (6)
149,283
152,945
Senior and subordinated notes payable to secured parties, collateralized
by the underlying aircraft, due 2022 (7)
65,984
71,998
Senior and subordinated notes payable to secured parties, collateralized
by the underlying aircraft, due 2022 (8)
43,136
47,309
Notes payable to financial institution, collateralized by the underlying
equipment, due 2020 (9)
1,244
1,659
Notes payable to financial institution due 2020 (10)
1,822
2,329
Notes payable to financial institution, collateralized by the underlying
equipment, due 2020 (11)
5,358
6,962
Other obligations due to financial institution, collateralized by the underlying
equipment, due 2023 (12)
8,162
8,530
Notes payable to financial institution, collateralized by the underlying
equipment, due 2024 (13)
76,037
80,153
Notes payable to financial institution, collateralized by the underlying
aircraft, due 2023 (14)
61,250
65,625
Notes payable to financial institution due 2023 (15)
7,503
8,000
Revolving Credit Facility (16)
—
—
Gross long-term debt, including current maturities
821,773
858,145
Less unamortized debt issuance costs
(14,667
)
(14,822
)
Net long-term debt, including current maturities
807,106
843,323
Less current portion
(166,089
)
(165,900
)
Net long-term debt
$
641,017
$
677,423
(1 )
In fiscal 2007, the Company financed three CRJ-900 and three CRJ-700 aircraft for $120.3 million. The debt bears interest at the monthly LIBOR plus 2.25% (4.16% at December 31, 2019) and requires monthly principal and interest payments.
(2 )
In fiscal 2014, the Company financed ten CRJ-900 aircraft for $88.4 million. The debt bears interest at the monthly LIBOR plus a spread ranging from 1.95% to 7.25% (3.86% to 9.16% at December 31, 2019) and requires monthly principal and interest payments. In fiscal 2018, the Company repaid $40.0 million related to four CRJ-900 aircraft.
(3 )
In fiscal 2014, the Company financed eight CRJ-900 aircraft with $114.5 million in debt. The debt bears interest at 5.00% and requires monthly principal and interest payments.
(4 )
In fiscal 2015, the Company financed seven CRJ-900 aircraft with $170.2 million in debt. The senior notes payable of $151.0 million bear interest at monthly LIBOR plus 2.71% (4.62% at December 31, 2019)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5 )
In fiscal 2016, the Company financed ten E-175 aircraft with $246.0 million in debt under an EETC financing arrangement (see discussion below). The debt bears interest ranging from 4.75% to 6.25% and requires semi-annual principal and interest payments.
(6 )
In fiscal 2016, the Company financed eight E-175 aircraft with $195.3 million in debt. The senior notes payable of $172.0 million bear interest at the three-month LIBOR plus a spread ranging from 2.20% to 2.32% (3.96% to 4.08% at December 31, 2019) and require quarterly principal and interest payments. The subordinated notes payable bear interest at 4.50% and require quarterly principal and interest payments.
(7)
In June 2018, the Company refinanced six CRJ-900 aircraft with $27.5 million in debt and financed nine CRJ-900 aircraft, which were previously leased, with $69.6 million in debt. The senior notes payable of $65.8 million bear interest at the three-month LIBOR plus 3.50% (5.26 % at December 31, 2019) and require quarterly principal and interest payments. The subordinated notes payable of $29.8 million bear interest at three month LIBOR plus 7.50% (9.26% at December 31, 2019) and require quarterly principal and interest payments.
(8)
In
(9)
In fiscal 2015, the Company financed certain flight equipment with $8.3 million in debt. The debt bears interest at 5.163% and requires monthly principal and interest payments.
(10)
In fiscal 2015 and 2016, the Company financed certain flight equipment maintenance costs with $10.2 million in debt. The debt bears interest at the monthly LIBOR plus 3.07% (4.98% at December 31, 2019) and requires quarterly principal and interest payments.
(11 )
In fiscal 2016-2019, the Company financed certain flight equipment maintenance costs with $26.1 million in debt. The debt bears interest at the three-month LIBOR plus a spread ranging from 2.93% to 3.21% (4.69% to 4.97% at December 31, 2019) and requires quarterly principal and interest payments. The debt is subject to a fixed charge ratio covenant. As of December 31, 2019, the Company was in compliance with this covenant.
12 )
In February 2018, the Company leased two spare engines. The leases were determined to be capital as the leases contain a bargain purchase option at the end of the term. Imputed interest is 9.128% and the leases requires monthly payments.
(13)
In January 2019, the Company financed certain flight equipment with $91.2 million in debt. The debt bears interest at the monthly LIBOR plus 3.10% (5.01% at December 31, 2019) and requires monthly principal and interest payments.
(14)
In June 2019, the Company financed ten CRJ-700 aircraft with $70.0 million in debt, which were previously leased. The debt bears interest at the monthly LIBOR plus 5.00% (6.91% at December 31, 2019) and requires monthly principal and interest payments. The interest rate reduced from 5.25% to 5.00% in 1 st
(15 )
On September 27,2019, the Company financed certain flight equipment for $8.0 million. The debt bears interest at the monthly LIBOR plus 5.00% (6.91% at December 31, 2019) and requires monthly principal and interest payments. The interest rate reduced from 5.25% to 5.00% in 1 st
(16)
On September 25, 2019, the company extended the term on their $35.0 million working capital draw loan by three years, which now terminates in September 2022. Interest is assessed on drawn amounts at one-month LIBOR plus 3.75%. </t>
  </si>
  <si>
    <t>Schedule of Principal Maturities of Long-term Debt</t>
  </si>
  <si>
    <t>Principal maturities of long-term debt as of December 31, 2019, and for each of the next five years are as follows (in thousands):
Periods Ending December 31,
Total Principal
Remainder of 2020
$
166,089
2021
160,084
2022
140,139
2023
96,722
2024
62,605
Thereafter
196,134
$
821,773</t>
  </si>
  <si>
    <t>Earnings Per Share and Equity (Tables)</t>
  </si>
  <si>
    <t>Calculations of Net Income Per Common Share</t>
  </si>
  <si>
    <t>Calculations of net income per common share attributable to Mesa Air Group were as follows (in thousands, except per share data):
Three Months Ended December 31,
2019
2018
Net income attributable to Mesa Air Group
$
10,785
$
19,081
Basic weighted average common shares outstanding
35,023
34,518
Add: Incremental shares for:
Dilutive effect of restricted stock
159
595
Diluted weighted average common shares outstanding
35,182
35,113
Net income per common share attributable to Mesa Air Group:
Basic
$
0.31
$
0.55
Diluted
$
0.31
$
0.54</t>
  </si>
  <si>
    <t>Summary of Basic and Diluted Net Income per Common Share Available to Common Shareholders</t>
  </si>
  <si>
    <t>The restatement adjustment did not impact our previously reported consolidated balance sheet, consolidated statements of stockholders’ equity, consolidated statements of cash flows, or net income (in thousands, except per share data).
Three Months Ended December 31, 2018
As Previously Reported
As Restated
Net income per common share available to common shareholders - Basic
$
0.80
$
0.55
Shares used in computing net income per common share available to common shareholders - Basic
23,903
34,518
Net income per common share available to common shareholders - Diluted
$
0.55
$
0.54
Shares used in computing net income per common share available to common shareholders - Diluted
34,821
35,113</t>
  </si>
  <si>
    <t>Share-Based Compensation and Stock Repurchases (Tables)</t>
  </si>
  <si>
    <t>Schedule of Restricted Share Activity</t>
  </si>
  <si>
    <t>The restricted share activity for the three months ended December 31, 2019 were summarized as follows:
Weighted-
Average
Number
Grant Date
of Shares
Fair Value
Restricted shares unvested at September 30, 2019
847,974
$
9.56
Granted
31,000
7.03
Vested
(18,916
)
9.83
Forfeited
—
—
Restricted shares unvested at December 31, 2019
860,058
$
9.46</t>
  </si>
  <si>
    <t>Leases and Commitments (Tables)</t>
  </si>
  <si>
    <t>Schedule of Lease Related Terms and Discount Rates</t>
  </si>
  <si>
    <t>The table below presents lease related terms and discount rates as of December 31, 2019:
As of December 31,2019
Weighted average remaining lease term Operating leases
4.3 years
Weighted average discount rate Operating leases
4.3
%</t>
  </si>
  <si>
    <t>Schedule of Operating Lease Cost</t>
  </si>
  <si>
    <t xml:space="preserve">Three Months Ended December 31,
2019
2018
$ Change
% Change
Operating lease cost
$
16,784
$
19,089
$
(2,305
)
(12.1
)% </t>
  </si>
  <si>
    <t>Schedule of Future Minimum Rental Payments under Operating Leases of Initial or Remaining Non-cancelable Lease Terms</t>
  </si>
  <si>
    <t>The following table summarizes future minimum rental payments primarily related to leased aircraft required under operating leases that had initial or remaining non-cancelable lease terms as of December 31, 2019 (in thousands):
Periods Ending December 31,
Total Maturities
2020
$
36,246
2021
44,529
2022
31,108
2023
13,772
2024
13,184
Thereafter
1,384
Less: Interest
$
(9,732
)
Amounts recorded in the Consolidated Balance Sheet
$
130,491</t>
  </si>
  <si>
    <t>Schedule of Future Minimum Lease Obligations under Non-cancelable Operating Leases</t>
  </si>
  <si>
    <t>The following represents future minimum lease obligations under non-cancelable operating leases as of September 30, 2019 (in thousands):
Periods Ending September 30,
Total Payments
2020
47,814
2021
46,007
2022
31,090
2023
13,726
2024
13,185
Thereafter
1,368
Total
$
153,190</t>
  </si>
  <si>
    <t>Supplemental Disclosure (Tables)</t>
  </si>
  <si>
    <t>Reconciliation of Captions in Condensed Consolidated Balance Sheets to Condensed Consolidated Statements of Cash Flows</t>
  </si>
  <si>
    <t>The following is a reconciliation of the captions in the Condensed Consolidated Balance Sheets to the Condensed Consolidated Statements of Cash Flows (in thousands):
December 31,
September 30,
December 31,
September 30,
2019
2019
2018
2018
Condensed Consolidated Balance Sheets
Cash and cash equivalents
$
57,763
$
68,855
$
88,600
$
103,311
Restricted cash
3,448
3,646
3,644
3,823
Cash, cash equivalents, and restricted cash in Condensed Consolidated Statement of Cash Flows
$
61,211
$
72,501
$
92,244
$
107,134</t>
  </si>
  <si>
    <t>Organization and Operations - Additional Information (Detail)</t>
  </si>
  <si>
    <t>Jan. 02, 2020Air-craft</t>
  </si>
  <si>
    <t>Nov. 26, 2019Air-craft</t>
  </si>
  <si>
    <t>Nov. 25, 2019Air-craft</t>
  </si>
  <si>
    <t>Jan. 31, 2019Air-craft</t>
  </si>
  <si>
    <t>Jul. 31, 2019Air-craft</t>
  </si>
  <si>
    <t>Dec. 31, 2019Daily_DepartureStateAir-craftCityEmployee</t>
  </si>
  <si>
    <t>Apr. 02, 2019Air-craft</t>
  </si>
  <si>
    <t>Organization Consolidation And Presentation Of Financial Statements [Line Items]</t>
  </si>
  <si>
    <t>Number of states in which entity operates | State</t>
  </si>
  <si>
    <t>Number of aircrafts operated</t>
  </si>
  <si>
    <t>Number of cities in which entity operates | City</t>
  </si>
  <si>
    <t>Number of daily departures | Daily_Departure</t>
  </si>
  <si>
    <t>Number of employees | Employee</t>
  </si>
  <si>
    <t>Maximum number of aircraft to permanently withdraw in the event company fails to meet new/ revise performance metrics</t>
  </si>
  <si>
    <t>Number of aircraft converted to be utilized as operational spares</t>
  </si>
  <si>
    <t>Number of aircraft permanently withdraw due to failure to meet new/revised performance metrics</t>
  </si>
  <si>
    <t>American capacity purchase agreement termination notice period</t>
  </si>
  <si>
    <t>15 days</t>
  </si>
  <si>
    <t>Number of additional aircraft permanently withdrawn due to company's failure to meet certain performance metrics</t>
  </si>
  <si>
    <t>Maximum number of aircraft to withdraw in the event company fails to meet new/ revise performance metrics</t>
  </si>
  <si>
    <t>Notice period for termination of agreement</t>
  </si>
  <si>
    <t>Our United Capacity Purchase Agreement permits United, subject to certain conditions, including the payment of certain costs tied to aircraft type, to terminate the agreement in its discretion, or remove aircraft from service, by giving us notice of 90 days or more.</t>
  </si>
  <si>
    <t>Number of leased aircraft</t>
  </si>
  <si>
    <t>United capacity purchase agreement termination notice period</t>
  </si>
  <si>
    <t>30 days</t>
  </si>
  <si>
    <t>Subsequent Event [Member]</t>
  </si>
  <si>
    <t>Number of deferred aircraft elected to remove</t>
  </si>
  <si>
    <t>Number of aircraft removed due to failure to meet new/revised performance metrics</t>
  </si>
  <si>
    <t>Number of aircraft that would be withdrawn at any time due to failure to meet new/revised performance metrics</t>
  </si>
  <si>
    <t>Minimum [Member]</t>
  </si>
  <si>
    <t>Capacity purchase agreement, expiration year</t>
  </si>
  <si>
    <t>2021</t>
  </si>
  <si>
    <t>Maximum [Member]</t>
  </si>
  <si>
    <t>2025</t>
  </si>
  <si>
    <t>CRJ-900 Aircraft [Member]</t>
  </si>
  <si>
    <t>CRJ-900 Aircraft [Member] | Aircraft Lease Expire In 2021 [Member]</t>
  </si>
  <si>
    <t>Number of operated aircrafts expired or set to expire</t>
  </si>
  <si>
    <t>Lease expiration year</t>
  </si>
  <si>
    <t>2022</t>
  </si>
  <si>
    <t>CRJ-900 Aircraft [Member] | Aircraft Lease Expire In 2025 [Member]</t>
  </si>
  <si>
    <t>CRJ-700 Aircraft [Member]</t>
  </si>
  <si>
    <t>CRJ-700 Aircraft [Member] | United [Member]</t>
  </si>
  <si>
    <t>Aircraft lease term</t>
  </si>
  <si>
    <t>7 years</t>
  </si>
  <si>
    <t>E-175 Aircraft [Member]</t>
  </si>
  <si>
    <t>2028</t>
  </si>
  <si>
    <t>E-175 Aircraft [Member] | Mesa [Member]</t>
  </si>
  <si>
    <t>E-175 Aircraft [Member] | United [Member]</t>
  </si>
  <si>
    <t>Aircraft lease extension period</t>
  </si>
  <si>
    <t>5 years</t>
  </si>
  <si>
    <t>E-175 Aircraft [Member] | Minimum [Member] | United [Member]</t>
  </si>
  <si>
    <t>2024</t>
  </si>
  <si>
    <t>E-175 Aircraft [Member] | Maximum [Member] | United [Member]</t>
  </si>
  <si>
    <t>E175LL Aircraft [Member]</t>
  </si>
  <si>
    <t>Number of additional aircrafts</t>
  </si>
  <si>
    <t>Number of years in operation</t>
  </si>
  <si>
    <t>12 years</t>
  </si>
  <si>
    <t>Termination of aircraft operation, description</t>
  </si>
  <si>
    <t>Commencing five (5) years after the actual in-service date, United has the right to remove the E175LL aircraft from service by giving us notice of 90 days or more, subject to certain conditions, including the payment of certain wind-down expenses plus, if removed prior to the ten (10) year anniversary of the in-service date, certain accelerated margin payments.</t>
  </si>
  <si>
    <t>Summary of Significant Accounting Policies - Additional Information (Detail) - USD ($) $ in Millions</t>
  </si>
  <si>
    <t>Summary Of Significant Accounting Policies [Line Items]</t>
  </si>
  <si>
    <t>Engine overhaul expense</t>
  </si>
  <si>
    <t>Engine overhaul pass-through expense</t>
  </si>
  <si>
    <t>Airframe check expense</t>
  </si>
  <si>
    <t>Airframe check pass-through expense</t>
  </si>
  <si>
    <t>Aircraft [Member]</t>
  </si>
  <si>
    <t>Percentage leased</t>
  </si>
  <si>
    <t>12.00%</t>
  </si>
  <si>
    <t>Concentrations - Additional Information (Detail) - USD ($) $ in Millions</t>
  </si>
  <si>
    <t>Concentration Risk [Line Items]</t>
  </si>
  <si>
    <t>Allowance for doubtful accounts</t>
  </si>
  <si>
    <t>Sales Revenue, Net [Member] | American Airlines Inc. [Member] | Customer Concentration Risk [Member]</t>
  </si>
  <si>
    <t>Concentration risk, percentage</t>
  </si>
  <si>
    <t>51.00%</t>
  </si>
  <si>
    <t>53.00%</t>
  </si>
  <si>
    <t>Sales Revenue, Net [Member] | United [Member] | Customer Concentration Risk [Member]</t>
  </si>
  <si>
    <t>49.00%</t>
  </si>
  <si>
    <t>47.00%</t>
  </si>
  <si>
    <t>Intangible Assets - Information About Intangible Assets (Detail) - USD ($) $ in Thousands</t>
  </si>
  <si>
    <t>Intangible Assets Net Excluding Goodwill [Abstract]</t>
  </si>
  <si>
    <t>Customer relationship</t>
  </si>
  <si>
    <t>Accumulated amortization</t>
  </si>
  <si>
    <t>Intangible Assets - Additional Information (Detail) - USD ($) $ in Millions</t>
  </si>
  <si>
    <t>Amortization expense recognized</t>
  </si>
  <si>
    <t>Amortization expense for remainder of 2020</t>
  </si>
  <si>
    <t>Amortization expense for 2021</t>
  </si>
  <si>
    <t>Amortization expense for 2022</t>
  </si>
  <si>
    <t>Amortization expense for 2023</t>
  </si>
  <si>
    <t>Amortization expense for 2024</t>
  </si>
  <si>
    <t>Balance Sheet Information - Summary of Certain Significant Amounts Included in Condensed Consolidated Balance Sheet (Detail) - USD ($) $ in Thousands</t>
  </si>
  <si>
    <t>Expendable parts and supplies, net:</t>
  </si>
  <si>
    <t>Less: obsolescence and other</t>
  </si>
  <si>
    <t>Prepaid expenses and other current assets:</t>
  </si>
  <si>
    <t>Prepaid aircraft rent</t>
  </si>
  <si>
    <t>Deferred offering and reimbursed costs</t>
  </si>
  <si>
    <t>Other</t>
  </si>
  <si>
    <t>Property and equipment, net:</t>
  </si>
  <si>
    <t>Property and equipment-gross</t>
  </si>
  <si>
    <t>Less: accumulated depreciation</t>
  </si>
  <si>
    <t>Property and equipment-net</t>
  </si>
  <si>
    <t>Other accrued expenses:</t>
  </si>
  <si>
    <t>Accrued property taxes</t>
  </si>
  <si>
    <t>Accrued interest</t>
  </si>
  <si>
    <t>Accrued vacation</t>
  </si>
  <si>
    <t>Accrued wheels, brakes and tires</t>
  </si>
  <si>
    <t>Aircraft and Other Flight Equipment Substantially Pledged [Member]</t>
  </si>
  <si>
    <t>Other Machinery and Equipment [Member]</t>
  </si>
  <si>
    <t>Leasehold Improvements [Member]</t>
  </si>
  <si>
    <t>Vehicles [Member]</t>
  </si>
  <si>
    <t>Building [Member]</t>
  </si>
  <si>
    <t>Furniture and Fixtures [Member]</t>
  </si>
  <si>
    <t>Balance Sheet Information - Additional Information (Detail) - USD ($) $ in Thousands</t>
  </si>
  <si>
    <t>Balance Sheet Related Disclosures [Abstract]</t>
  </si>
  <si>
    <t>Depreciation expense</t>
  </si>
  <si>
    <t>Amortization of unfavorable lease liability</t>
  </si>
  <si>
    <t>Fair Value Measurements - Carrying Value and Estimated Fair Value of Long-term Debt, Including Current Maturities (Detail) - USD ($) $ in Thousands</t>
  </si>
  <si>
    <t>Long-term debt and finance leases, including current maturities, carrying value</t>
  </si>
  <si>
    <t>Long-term debt and finance leases, including current maturities, fair value</t>
  </si>
  <si>
    <t>Long-Term Debt, Financing Leases and Other Borrowings - Schedule of Long-term Debt (Detail) - USD ($) $ in Thousands</t>
  </si>
  <si>
    <t>Debt Instrument [Line Items]</t>
  </si>
  <si>
    <t>Gross long-term debt, including current maturities</t>
  </si>
  <si>
    <t>Less unamortized debt issuance costs</t>
  </si>
  <si>
    <t>Net long-term debt, including current maturities</t>
  </si>
  <si>
    <t>Less current portion</t>
  </si>
  <si>
    <t>Net long-term debt</t>
  </si>
  <si>
    <t>Notes Payable to Financial Institution, Collateralized by the Underlying Aircraft, Due 2022 [Member]</t>
  </si>
  <si>
    <t>Notes Payable to Financial Institution, Collateralized by the Underlying Aircraft, Due 2024 [Member]</t>
  </si>
  <si>
    <t>Senior and Subordinated Notes Payable to Secured Parties, Collateralized by the Underlying Aircraft, Due 2027 [Member]</t>
  </si>
  <si>
    <t>Notes Payable to Secured Parties, Collateralized by the Underlying Aircraft, Due 2028 [Member]</t>
  </si>
  <si>
    <t>Senior and Subordinated Notes Payable to Secured Parties, Collateralized by the Underlying Aircraft, Due 2028 [Member]</t>
  </si>
  <si>
    <t>Senior and Subordinated Notes Payable to Secured Parties, Collateralized by the Underlying Aircraft, Due 2022 [Member]</t>
  </si>
  <si>
    <t>Senior and Subordinated Notes Payable to Secured Parties, Collateralized by the Underlying Aircraft, Due 2022 [Member] | CRJ-900 [Member]</t>
  </si>
  <si>
    <t>Notes Payable to Financial Institution, Collateralized by the Underlying Equipment, Due 2020 [Member] | Flight Equipment [Member]</t>
  </si>
  <si>
    <t>Notes Payable to Financial Institution, Collateralized by the Underlying Equipment, Due 2020 [Member] | Flight Equipment Maintenance [Member]</t>
  </si>
  <si>
    <t>Notes Payable to Financial Institution Due 2020 [Member]</t>
  </si>
  <si>
    <t>Other Obligations Due to Financial Institution, Collateralized by the Underlying Equipment, Due 2023 [Member]</t>
  </si>
  <si>
    <t>Notes Payable to Financial Institution, Collateralized by the Underlying Equipment, Due 2024 [Member]</t>
  </si>
  <si>
    <t>Notes Payable to Financial Institution, Collateralized by the Underlying Aircraft, Due 2023 [Member]</t>
  </si>
  <si>
    <t>Notes Payable to Financial Institution Due 2023 [Member]</t>
  </si>
  <si>
    <t>Long-Term Debt, Financing Leases and Other Borrowings - Schedule of Long-term Debt (Parenthetical) (Detail) $ in Millions</t>
  </si>
  <si>
    <t>Sep. 27, 2019USD ($)</t>
  </si>
  <si>
    <t>Sep. 25, 2019USD ($)</t>
  </si>
  <si>
    <t>Jun. 14, 2019USD ($)</t>
  </si>
  <si>
    <t>Jun. 30, 2019USD ($)Airfleet</t>
  </si>
  <si>
    <t>Jan. 31, 2019USD ($)</t>
  </si>
  <si>
    <t>Jun. 30, 2018USD ($)Air-craft</t>
  </si>
  <si>
    <t>Feb. 28, 2018Engine</t>
  </si>
  <si>
    <t>Dec. 31, 2017USD ($)Air-craft</t>
  </si>
  <si>
    <t>Sep. 30, 2019USD ($)</t>
  </si>
  <si>
    <t>Sep. 30, 2018USD ($)</t>
  </si>
  <si>
    <t>Sep. 30, 2017USD ($)</t>
  </si>
  <si>
    <t>Sep. 30, 2016USD ($)Air-craft</t>
  </si>
  <si>
    <t>Sep. 30, 2015USD ($)Air-craft</t>
  </si>
  <si>
    <t>Sep. 30, 2007USD ($)Airfleet</t>
  </si>
  <si>
    <t>Sep. 30, 2014USD ($)Airfleet</t>
  </si>
  <si>
    <t>Debt instrument maturity year</t>
  </si>
  <si>
    <t>Notes Payable to Financial Institution, Collateralized by the Underlying Aircraft, Due 2022 [Member] | CRJ-900 [Member]</t>
  </si>
  <si>
    <t>Number of aircraft refinanced | Airfleet</t>
  </si>
  <si>
    <t>Notes Payable to Financial Institution, Collateralized by the Underlying Aircraft, Due 2022 [Member] | CRJ-700 [Member]</t>
  </si>
  <si>
    <t>Notes Payable to Financial Institution, Collateralized by the Underlying Aircraft, Due 2022 [Member] | Three C- R- J-900 and Three C- R- J-700 [Member]</t>
  </si>
  <si>
    <t>Debt instrument, face amount</t>
  </si>
  <si>
    <t>Long term debt interest rate percentage</t>
  </si>
  <si>
    <t>4.16%</t>
  </si>
  <si>
    <t>Long term debt interest rate description</t>
  </si>
  <si>
    <t>monthly LIBOR plus 2.25%</t>
  </si>
  <si>
    <t>Notes Payable to Financial Institution, Collateralized by the Underlying Aircraft, Due 2022 [Member] | Three C- R- J-900 and Three C- R- J-700 [Member] | LIBOR [Member]</t>
  </si>
  <si>
    <t>Long term debt basis spread on variable rate</t>
  </si>
  <si>
    <t>2.25%</t>
  </si>
  <si>
    <t>Notes Payable to Financial Institution, Collateralized by the Underlying Aircraft, Due 2022 [Member] | Ten C- R- J-900 Aircraft [Member]</t>
  </si>
  <si>
    <t>LIBOR plus a spread ranging from 1.95% to 7.25%</t>
  </si>
  <si>
    <t>Number of aircraft financed | Airfleet</t>
  </si>
  <si>
    <t>Notes Payable to Financial Institution, Collateralized by the Underlying Aircraft, Due 2022 [Member] | Ten C- R- J-900 Aircraft [Member] | LIBOR [Member] | Minimum [Member]</t>
  </si>
  <si>
    <t>3.86%</t>
  </si>
  <si>
    <t>1.95%</t>
  </si>
  <si>
    <t>Notes Payable to Financial Institution, Collateralized by the Underlying Aircraft, Due 2022 [Member] | Ten C- R- J-900 Aircraft [Member] | LIBOR [Member] | Maximum [Member]</t>
  </si>
  <si>
    <t>9.16%</t>
  </si>
  <si>
    <t>7.25%</t>
  </si>
  <si>
    <t>Notes Payable to Financial Institution, Collateralized by the Underlying Aircraft, Due 2022 [Member] | Four C- R- J-900 Aircraft [Member]</t>
  </si>
  <si>
    <t>Repayments of long term debt</t>
  </si>
  <si>
    <t>Notes Payable to Financial Institution, Collateralized by the Underlying Aircraft, Due 2024 [Member] | Eight C- R- J-900 Aircraft [Member]</t>
  </si>
  <si>
    <t>5.00%</t>
  </si>
  <si>
    <t>2027</t>
  </si>
  <si>
    <t>Senior and Subordinated Notes Payable to Secured Parties, Collateralized by the Underlying Aircraft, Due 2027 [Member] | CRJ-900 [Member]</t>
  </si>
  <si>
    <t>Number of aircraft financed | Air-craft</t>
  </si>
  <si>
    <t>Notes Payable to Secured Parties, Collateralized by the Underlying Aircraft, Due 2028 [Member] | Ten E-175 Aircraft [Member]</t>
  </si>
  <si>
    <t>Notes Payable to Secured Parties, Collateralized by the Underlying Aircraft, Due 2028 [Member] | Ten E-175 Aircraft [Member] | Minimum [Member]</t>
  </si>
  <si>
    <t>4.75%</t>
  </si>
  <si>
    <t>Notes Payable to Secured Parties, Collateralized by the Underlying Aircraft, Due 2028 [Member] | Ten E-175 Aircraft [Member] | Maximum [Member]</t>
  </si>
  <si>
    <t>6.25%</t>
  </si>
  <si>
    <t>Senior and Subordinated Notes Payable to Secured Parties, Collateralized by the Underlying Aircraft, Due 2028 [Member] | Eight E-175 Aircraft [Member] | Minimum [Member]</t>
  </si>
  <si>
    <t>Number of aircraft refinanced | Air-craft</t>
  </si>
  <si>
    <t>Senior and Subordinated Notes Payable to Secured Parties, Collateralized by the Underlying Aircraft, Due 2022 [Member] | CRJ-900 [Member] | Capital Lease Obligations [Member]</t>
  </si>
  <si>
    <t>5.163%</t>
  </si>
  <si>
    <t>Three-month LIBOR plus a spread ranging from 2.93% to 3.21%</t>
  </si>
  <si>
    <t>Notes Payable to Financial Institution, Collateralized by the Underlying Equipment, Due 2020 [Member] | Flight Equipment Maintenance [Member] | Minimum [Member]</t>
  </si>
  <si>
    <t>4.69%</t>
  </si>
  <si>
    <t>Notes Payable to Financial Institution, Collateralized by the Underlying Equipment, Due 2020 [Member] | Flight Equipment Maintenance [Member] | Maximum [Member]</t>
  </si>
  <si>
    <t>4.97%</t>
  </si>
  <si>
    <t>Notes Payable to Financial Institution, Collateralized by the Underlying Equipment, Due 2020 [Member] | Flight Equipment Maintenance [Member] | LIBOR [Member] | Minimum [Member]</t>
  </si>
  <si>
    <t>2.93%</t>
  </si>
  <si>
    <t>Notes Payable to Financial Institution, Collateralized by the Underlying Equipment, Due 2020 [Member] | Flight Equipment Maintenance [Member] | LIBOR [Member] | Maximum [Member]</t>
  </si>
  <si>
    <t>3.21%</t>
  </si>
  <si>
    <t>Notes Payable to Financial Institution Due 2020 [Member] | Flight Equipment Maintenance [Member]</t>
  </si>
  <si>
    <t>4.98%</t>
  </si>
  <si>
    <t>monthly LIBOR plus 3.07%</t>
  </si>
  <si>
    <t>Notes Payable to Financial Institution Due 2020 [Member] | Flight Equipment Maintenance [Member] | LIBOR [Member]</t>
  </si>
  <si>
    <t>3.07%</t>
  </si>
  <si>
    <t>2023</t>
  </si>
  <si>
    <t>Imputed interest</t>
  </si>
  <si>
    <t>9.128%</t>
  </si>
  <si>
    <t>Number of spare engines leased | Engine</t>
  </si>
  <si>
    <t>Notes Payable to Financial Institution, Collateralized by the Underlying Equipment, Due 2024 [Member] | Flight Equipment [Member]</t>
  </si>
  <si>
    <t>5.01%</t>
  </si>
  <si>
    <t>monthly LIBOR plus 3.10%</t>
  </si>
  <si>
    <t>Notes Payable to Financial Institution, Collateralized by the Underlying Equipment, Due 2024 [Member] | Flight Equipment [Member] | LIBOR [Member]</t>
  </si>
  <si>
    <t>3.10%</t>
  </si>
  <si>
    <t>Notes Payable to Financial Institution, Collateralized by the Underlying Aircraft, Due 2023 [Member] | CRJ-700 Aircraft [Member]</t>
  </si>
  <si>
    <t>6.91%</t>
  </si>
  <si>
    <t>LIBOR plus 5.0%.</t>
  </si>
  <si>
    <t>monthly LIBOR plus 5.00%</t>
  </si>
  <si>
    <t>Notes Payable to Financial Institution, Collateralized by the Underlying Aircraft, Due 2023 [Member] | CRJ-700 Aircraft [Member] | LIBOR [Member]</t>
  </si>
  <si>
    <t>5.25%</t>
  </si>
  <si>
    <t>Notes Payable to Financial Institution Due 2023 [Member] | Flight Equipment [Member]</t>
  </si>
  <si>
    <t>Libor plus 5.0%</t>
  </si>
  <si>
    <t>Notes Payable to Financial Institution Due 2023 [Member] | Flight Equipment [Member] | LIBOR [Member]</t>
  </si>
  <si>
    <t>Senior Notes Due Two Thousand Twenty Seven [Member] | CRJ-900 [Member]</t>
  </si>
  <si>
    <t>4.62%</t>
  </si>
  <si>
    <t>monthly LIBOR plus 2.71%</t>
  </si>
  <si>
    <t>Senior Notes Due Two Thousand Twenty Seven [Member] | CRJ-900 [Member] | LIBOR [Member]</t>
  </si>
  <si>
    <t>2.71%</t>
  </si>
  <si>
    <t>Subordinated Notes Due Two Thousand Twenty Seven [Member] | CRJ-900 [Member]</t>
  </si>
  <si>
    <t>Debt discount</t>
  </si>
  <si>
    <t>Senior Notes Due 2008 [Member] | Eight E-175 Aircraft [Member]</t>
  </si>
  <si>
    <t>Three-month LIBOR plus a spread ranging from 2.20% to 2.32%</t>
  </si>
  <si>
    <t>Senior Notes Due 2008 [Member] | Eight E-175 Aircraft [Member] | Minimum [Member]</t>
  </si>
  <si>
    <t>3.96%</t>
  </si>
  <si>
    <t>Senior Notes Due 2008 [Member] | Eight E-175 Aircraft [Member] | Maximum [Member]</t>
  </si>
  <si>
    <t>4.08%</t>
  </si>
  <si>
    <t>Senior Notes Due 2008 [Member] | Eight E-175 Aircraft [Member] | LIBOR [Member] | Minimum [Member]</t>
  </si>
  <si>
    <t>2.20%</t>
  </si>
  <si>
    <t>Senior Notes Due 2008 [Member] | Eight E-175 Aircraft [Member] | LIBOR [Member] | Maximum [Member]</t>
  </si>
  <si>
    <t>2.32%</t>
  </si>
  <si>
    <t>Subordinated Notes Due 2008 [Member] | Eight E-175 Aircraft [Member]</t>
  </si>
  <si>
    <t>4.50%</t>
  </si>
  <si>
    <t>Senior Notes Due 2020 [Member] | CRJ-900 [Member]</t>
  </si>
  <si>
    <t>5.26%</t>
  </si>
  <si>
    <t>3.50%</t>
  </si>
  <si>
    <t>Senior Notes Due 2020 [Member] | CRJ-900 [Member] | LIBOR [Member]</t>
  </si>
  <si>
    <t>three-month LIBOR plus 3.50%</t>
  </si>
  <si>
    <t>Subordinated Notes Due 2020 [Member] | CRJ-900 [Member]</t>
  </si>
  <si>
    <t>9.26%</t>
  </si>
  <si>
    <t>7.50%</t>
  </si>
  <si>
    <t>Subordinated Notes Due 2020 [Member] | CRJ-900 [Member] | LIBOR [Member]</t>
  </si>
  <si>
    <t>three month LIBOR plus 7.50%</t>
  </si>
  <si>
    <t>Senior Notes due Two Thousand Twenty Two [Member] | CRJ-900 [Member]</t>
  </si>
  <si>
    <t>Senior Notes due Two Thousand Twenty Two [Member] | CRJ-900 [Member] | LIBOR [Member]</t>
  </si>
  <si>
    <t>Subordinated Notes DueTwoThousandTwentyTwo [Member] | CRJ-900 [Member]</t>
  </si>
  <si>
    <t>6.26%</t>
  </si>
  <si>
    <t>three-month LIBOR plus 4.50%</t>
  </si>
  <si>
    <t>Subordinated Notes DueTwoThousandTwentyTwo [Member] | CRJ-900 [Member] | LIBOR [Member]</t>
  </si>
  <si>
    <t>Working Capital Draw Loan [Member] | Revolving Credit Facility [Member]</t>
  </si>
  <si>
    <t>one-month LIBOR plus 3.75%</t>
  </si>
  <si>
    <t>Term loan, term</t>
  </si>
  <si>
    <t>3 years</t>
  </si>
  <si>
    <t>Debt instrument, expiration year and month</t>
  </si>
  <si>
    <t>2022-09</t>
  </si>
  <si>
    <t>Working Capital Draw Loan [Member] | LIBOR [Member] | Revolving Credit Facility [Member]</t>
  </si>
  <si>
    <t>3.75%</t>
  </si>
  <si>
    <t>Long-Term Debt, Financing Leases and Other Borrowings - Schedule of Principal Maturities of Long-term Debt (Detail) - USD ($) $ in Thousands</t>
  </si>
  <si>
    <t>Long Term Debt By Maturity [Abstract]</t>
  </si>
  <si>
    <t>Remainder of 2020</t>
  </si>
  <si>
    <t>Thereafter</t>
  </si>
  <si>
    <t>Long-term debt</t>
  </si>
  <si>
    <t>Long-Term Debt, Financing Leases and Other Borrowings - Additional Information (Detail) $ in Thousands</t>
  </si>
  <si>
    <t>Jun. 14, 2019USD ($)Air-craft</t>
  </si>
  <si>
    <t>Jan. 28, 2019USD ($)</t>
  </si>
  <si>
    <t>Jun. 30, 2019USD ($)</t>
  </si>
  <si>
    <t>Dec. 31, 2019USD ($)</t>
  </si>
  <si>
    <t>Long-Term Debt</t>
  </si>
  <si>
    <t>Equipment Notes [Member]</t>
  </si>
  <si>
    <t>Term Loan [Member]</t>
  </si>
  <si>
    <t>LIBOR plus 3.10%</t>
  </si>
  <si>
    <t>Write-off of financing cost</t>
  </si>
  <si>
    <t>Payment for debt extinguishment prepayment penalties</t>
  </si>
  <si>
    <t>Term Loan [Member] | Spare Engine Facility [Member]</t>
  </si>
  <si>
    <t>LIBOR plus 7.25%</t>
  </si>
  <si>
    <t>Loss on extinguishment of debt</t>
  </si>
  <si>
    <t>Term Loan [Member] | LIBOR [Member]</t>
  </si>
  <si>
    <t>Long term debt, basis spread on variable rate</t>
  </si>
  <si>
    <t>Term Loan [Member] | LIBOR [Member] | Spare Engine Facility [Member]</t>
  </si>
  <si>
    <t>Number of aircraft purchased | Air-craft</t>
  </si>
  <si>
    <t>Payment for aircraft purchased</t>
  </si>
  <si>
    <t>Non-cash lease termination expense</t>
  </si>
  <si>
    <t>Notes Payable to Financial Institution, Collateralized by the Underlying Aircraft, Due 2023 [Member] | LIBOR [Member] | CRJ-700 Aircraft [Member]</t>
  </si>
  <si>
    <t>Aircraft and Equipment [Member] | Pledged as Collateral [Member]</t>
  </si>
  <si>
    <t>Flight Equipment [Member] | Notes Payable to Financial Institution Due 2023 [Member]</t>
  </si>
  <si>
    <t>Flight Equipment [Member] | Notes Payable to Financial Institution Due 2023 [Member] | LIBOR [Member]</t>
  </si>
  <si>
    <t>Earnings Per Share and Equity - Calculations of Net Income Per Common Share (Detail) - USD ($) $ / shares in Units, shares in Thousands, $ in Thousands</t>
  </si>
  <si>
    <t>Earnings Per Share And Equity [Abstract]</t>
  </si>
  <si>
    <t>Basic weighted average common shares outstanding</t>
  </si>
  <si>
    <t>Add: Incremental shares for:</t>
  </si>
  <si>
    <t>Dilutive effect of restricted stock</t>
  </si>
  <si>
    <t>Diluted weighted average common shares outstanding</t>
  </si>
  <si>
    <t>Net income per common share attributable to Mesa Air Group:</t>
  </si>
  <si>
    <t>Earnings Per Share and Equity - Additional Information (Detail) - shares</t>
  </si>
  <si>
    <t>Restricted Stock [Member]</t>
  </si>
  <si>
    <t>Earnings Per Share [Line Items]</t>
  </si>
  <si>
    <t>Anti-dilutive securities excluded from calculation of diluted loss per share</t>
  </si>
  <si>
    <t>Earnings Per Share and Equity - Summary of Basic and Diluted Net Income per Common Share Available to Common Shareholders (Detail) - $ / shares shares in Thousands</t>
  </si>
  <si>
    <t>Net income per common share available to common shareholders - Basic</t>
  </si>
  <si>
    <t>Shares used in computing net income per common share available to common shareholders - Basic</t>
  </si>
  <si>
    <t>Net income per common share available to common shareholders - Diluted</t>
  </si>
  <si>
    <t>Shares used in computing net income per common share available to common shareholders - Diluted</t>
  </si>
  <si>
    <t>As Previously Reported</t>
  </si>
  <si>
    <t>As Restated</t>
  </si>
  <si>
    <t>Common Stock - Additional Information (Detail) $ / shares in Units, $ in Millions</t>
  </si>
  <si>
    <t>Apr. 09, 2019</t>
  </si>
  <si>
    <t>Sep. 11, 2018$ / sharesshares</t>
  </si>
  <si>
    <t>Aug. 14, 2018$ / sharesshares</t>
  </si>
  <si>
    <t>Aug. 08, 2018shares</t>
  </si>
  <si>
    <t>Dec. 31, 2019USD ($)$ / sharesshares</t>
  </si>
  <si>
    <t>Sep. 30, 2019$ / sharesshares</t>
  </si>
  <si>
    <t>Class of Warrant or Right [Line Items]</t>
  </si>
  <si>
    <t>Warrants term</t>
  </si>
  <si>
    <t>Warrants of common stock exercise price | $ / shares</t>
  </si>
  <si>
    <t>Maximum percentage of stock pertaining to restrictions</t>
  </si>
  <si>
    <t>24.90%</t>
  </si>
  <si>
    <t>Extended term of outstanding warrants expiration period</t>
  </si>
  <si>
    <t>Warrants of common stock expiration date</t>
  </si>
  <si>
    <t>Sep. 30,
		2023</t>
  </si>
  <si>
    <t>Common stock, stock split</t>
  </si>
  <si>
    <t>effected a 2.5-for-1 stock split</t>
  </si>
  <si>
    <t>Stock split ratio</t>
  </si>
  <si>
    <t>Stock issued during period, shares, new issues</t>
  </si>
  <si>
    <t>Common stock, no par value | $ / shares</t>
  </si>
  <si>
    <t>2018 Equity Incentive Plan [Member]</t>
  </si>
  <si>
    <t>2.5-for-1 stock split effected</t>
  </si>
  <si>
    <t>Increase in number of shares authorized for issuance</t>
  </si>
  <si>
    <t>IPO [Member]</t>
  </si>
  <si>
    <t>Shares issued, price per share | $ / shares</t>
  </si>
  <si>
    <t>Gross proceeds of initial public offering | $</t>
  </si>
  <si>
    <t>Net proceeds from initial public offering | $</t>
  </si>
  <si>
    <t>Underwriting discounts and commissions | $</t>
  </si>
  <si>
    <t>Offering costs | $</t>
  </si>
  <si>
    <t>Underwriter Options [Member]</t>
  </si>
  <si>
    <t>Purchased Directly From Company [Member]</t>
  </si>
  <si>
    <t>Purchased Directly From Selling Shareholders [Member]</t>
  </si>
  <si>
    <t>Firm Shares and Option Shares [Member]</t>
  </si>
  <si>
    <t>Income Taxes - Additional Information (Detail) - USD ($) $ in Millions</t>
  </si>
  <si>
    <t>12 Months Ended</t>
  </si>
  <si>
    <t>Income Taxes [Line Items]</t>
  </si>
  <si>
    <t>Effective tax rate (ETR) from continuing operations</t>
  </si>
  <si>
    <t>24.70%</t>
  </si>
  <si>
    <t>23.80%</t>
  </si>
  <si>
    <t>Statutory federal tax rate</t>
  </si>
  <si>
    <t>21.00%</t>
  </si>
  <si>
    <t>State net operating loss carryforwards</t>
  </si>
  <si>
    <t>Domestic Tax Authority [Member] | 2027-2037 [Member]</t>
  </si>
  <si>
    <t>Net operating loss carryforwards</t>
  </si>
  <si>
    <t>State and Local Jurisdiction [Member]</t>
  </si>
  <si>
    <t>Operating loss carryforwards, expiration year</t>
  </si>
  <si>
    <t>State and Local Jurisdiction [Member] | 2020-2039 [Member]</t>
  </si>
  <si>
    <t>Minimum [Member] | Domestic Tax Authority [Member]</t>
  </si>
  <si>
    <t>Minimum [Member] | State and Local Jurisdiction [Member]</t>
  </si>
  <si>
    <t>Maximum [Member] | Domestic Tax Authority [Member]</t>
  </si>
  <si>
    <t>2037</t>
  </si>
  <si>
    <t>Maximum [Member] | State and Local Jurisdiction [Member]</t>
  </si>
  <si>
    <t>2039</t>
  </si>
  <si>
    <t>Share-Based Compensation and Stock Repurchases - Schedule of Restricted Share Activity (Detail) - Restricted Stock [Member]</t>
  </si>
  <si>
    <t>Dec. 31, 2019$ / sharesshares</t>
  </si>
  <si>
    <t>Share-based Compensation Arrangement by Share-based Payment Award [Line Item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hare-Based Compensation and Stock Repurchases - Additional Information (Detail) - USD ($) $ in Thousands</t>
  </si>
  <si>
    <t>Unrecognized compensation cost related to unvested share-based compensation arrangements</t>
  </si>
  <si>
    <t>Unrecognized compensation cost, period for recognition</t>
  </si>
  <si>
    <t>1 year 8 months 12 days</t>
  </si>
  <si>
    <t>Share-based compensation expense</t>
  </si>
  <si>
    <t>Repurchased shares, value</t>
  </si>
  <si>
    <t>Board of Directors [Member]</t>
  </si>
  <si>
    <t>Shares vesting period</t>
  </si>
  <si>
    <t>1 year</t>
  </si>
  <si>
    <t>Restricted Stock Units [Member] | Minimum [Member]</t>
  </si>
  <si>
    <t>Restricted Stock Units [Member] | Maximum [Member]</t>
  </si>
  <si>
    <t>Restricted Stock Award | Minimum [Member]</t>
  </si>
  <si>
    <t>Restricted Stock Award | Maximum [Member]</t>
  </si>
  <si>
    <t>Repurchased shares, shares</t>
  </si>
  <si>
    <t>Employee Stock Purchase Plan - Additional Information (Detail) - 2019 ESPP [Member]</t>
  </si>
  <si>
    <t>Ordinary shares, discount rate</t>
  </si>
  <si>
    <t>10.00%</t>
  </si>
  <si>
    <t>Number of ordinary shares issued</t>
  </si>
  <si>
    <t>Eligible employees contribution from their eligible compensation during each semi annual</t>
  </si>
  <si>
    <t>1.00%</t>
  </si>
  <si>
    <t>15.00%</t>
  </si>
  <si>
    <t>Leases and Commitments - Additional Information (Detail) $ in Thousands</t>
  </si>
  <si>
    <t>Dec. 31, 2019USD ($)Air-craft</t>
  </si>
  <si>
    <t>Dec. 31, 2018USD ($)</t>
  </si>
  <si>
    <t>Oct. 01, 2019USD ($)</t>
  </si>
  <si>
    <t>Operating Leased Assets [Line Items]</t>
  </si>
  <si>
    <t>Operating lease, right-of-use assets</t>
  </si>
  <si>
    <t>Number of leased aircraft | Air-craft</t>
  </si>
  <si>
    <t>Aggregate rental expense under all operating aircraft, equipment and facility leases</t>
  </si>
  <si>
    <t>Operating lease current liabilities</t>
  </si>
  <si>
    <t>Operating lease noncurrent liabilities</t>
  </si>
  <si>
    <t>Accounting Standards Update 2016-02 [Member]</t>
  </si>
  <si>
    <t>Operating lease, liability</t>
  </si>
  <si>
    <t>Accounting Standards Update 2016-02 [Member] | Prepaid Aircraft Rent [Member]</t>
  </si>
  <si>
    <t>Accounting Standards Update 2016-02 [Member] | Deferred Rent Credits [Member]</t>
  </si>
  <si>
    <t>Accounting Standards Update 2016-02 [Member] | Accrued Aircraft Rents [Member]</t>
  </si>
  <si>
    <t>Leases and Commitments - Schedule of Lease Related Terms and Discount Rates (Detail)</t>
  </si>
  <si>
    <t>Weighted average remaining lease term Operating leases</t>
  </si>
  <si>
    <t>4 years 3 months 18 days</t>
  </si>
  <si>
    <t>Weighted average discount rate Operating leases</t>
  </si>
  <si>
    <t>4.30%</t>
  </si>
  <si>
    <t>Leases and Commitments - Schedule of Operating Lease Cost (Detail) - USD ($) $ in Thousands</t>
  </si>
  <si>
    <t>Operating lease cost</t>
  </si>
  <si>
    <t>Change in operating lease cost</t>
  </si>
  <si>
    <t>Percentage of change in operating lease cost</t>
  </si>
  <si>
    <t>(12.10%)</t>
  </si>
  <si>
    <t>Leases and Commitments - Schedule of Future Minimum Rental Payments under Operating Leases of Initial or Remaining Non-cancelable Lease Terms (Detail) $ in Thousands</t>
  </si>
  <si>
    <t>Operating Leases Future Minimum Payments Due [Abstract]</t>
  </si>
  <si>
    <t>Less: Interest</t>
  </si>
  <si>
    <t>Amounts recorded in the Consolidated Balance Sheet</t>
  </si>
  <si>
    <t>Leases and Commitments - Schedule of Future Minimum Lease Obligations under Non-cancelable Operating Leases (Detail) $ in Thousands</t>
  </si>
  <si>
    <t>Supplemental Disclosure - Reconciliation of Captions in Condensed Consolidated Balance Sheets to Condensed Consolidated Statements of Cash Flows (Detail) - USD ($) $ in Thousands</t>
  </si>
  <si>
    <t>Sep. 30, 2018</t>
  </si>
  <si>
    <t>Cash, cash equivalents, and restricted cash in Condensed Consolidated Statement of Cash Flow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45</v>
      </c>
    </row>
    <row r="25" spans="1:2">
      <c r="A25" s="4" t="s">
        <v>46</v>
      </c>
      <c r="B25" s="4" t="s">
        <v>47</v>
      </c>
    </row>
    <row r="26" spans="1:2">
      <c r="A26" s="4" t="s">
        <v>48</v>
      </c>
      <c r="B26" s="4" t="s">
        <v>7</v>
      </c>
    </row>
    <row r="27" spans="1:2">
      <c r="A27" s="4" t="s">
        <v>49</v>
      </c>
      <c r="B27" s="4" t="s">
        <v>7</v>
      </c>
    </row>
    <row r="28" spans="1:2">
      <c r="A28" s="4" t="s">
        <v>50</v>
      </c>
      <c r="B28" s="4" t="s">
        <v>51</v>
      </c>
    </row>
    <row r="29" spans="1:2">
      <c r="A29" s="4" t="s">
        <v>52</v>
      </c>
      <c r="B29" s="4" t="s">
        <v>51</v>
      </c>
    </row>
    <row r="30" spans="1:2">
      <c r="A30" s="4" t="s">
        <v>53</v>
      </c>
      <c r="B30" s="4" t="s">
        <v>54</v>
      </c>
    </row>
    <row r="31" spans="1:2">
      <c r="A31" s="4" t="s">
        <v>55</v>
      </c>
      <c r="B31" s="4" t="s">
        <v>54</v>
      </c>
    </row>
    <row r="32" spans="1:2">
      <c r="A32" s="4" t="s">
        <v>56</v>
      </c>
      <c r="B32" s="4" t="s">
        <v>51</v>
      </c>
    </row>
    <row r="33" spans="1:2">
      <c r="A33" s="4" t="s">
        <v>57</v>
      </c>
      <c r="B33" s="4" t="s">
        <v>7</v>
      </c>
    </row>
    <row r="34" spans="1:2">
      <c r="A34" s="4" t="s">
        <v>58</v>
      </c>
      <c r="B34" s="5" t="n">
        <v>33039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60</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60</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60</v>
      </c>
    </row>
    <row r="3" spans="1:2">
      <c r="A3" s="3" t="s">
        <v>195</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60</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60</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60</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60</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60</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60</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60</v>
      </c>
    </row>
    <row r="3" spans="1:2">
      <c r="A3" s="3" t="s">
        <v>227</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60</v>
      </c>
      <c r="C1" s="2" t="s">
        <v>61</v>
      </c>
    </row>
    <row r="2" spans="1:3">
      <c r="A2" s="3" t="s">
        <v>62</v>
      </c>
    </row>
    <row r="3" spans="1:3">
      <c r="A3" s="4" t="s">
        <v>63</v>
      </c>
      <c r="B3" s="6" t="n">
        <v>57763</v>
      </c>
      <c r="C3" s="6" t="n">
        <v>68855</v>
      </c>
    </row>
    <row r="4" spans="1:3">
      <c r="A4" s="4" t="s">
        <v>64</v>
      </c>
      <c r="B4" s="5" t="n">
        <v>3448</v>
      </c>
      <c r="C4" s="5" t="n">
        <v>3646</v>
      </c>
    </row>
    <row r="5" spans="1:3">
      <c r="A5" s="4" t="s">
        <v>65</v>
      </c>
      <c r="B5" s="5" t="n">
        <v>24121</v>
      </c>
      <c r="C5" s="5" t="n">
        <v>23080</v>
      </c>
    </row>
    <row r="6" spans="1:3">
      <c r="A6" s="4" t="s">
        <v>66</v>
      </c>
      <c r="B6" s="5" t="n">
        <v>22400</v>
      </c>
      <c r="C6" s="5" t="n">
        <v>21337</v>
      </c>
    </row>
    <row r="7" spans="1:3">
      <c r="A7" s="4" t="s">
        <v>67</v>
      </c>
      <c r="B7" s="5" t="n">
        <v>4502</v>
      </c>
      <c r="C7" s="5" t="n">
        <v>40923</v>
      </c>
    </row>
    <row r="8" spans="1:3">
      <c r="A8" s="4" t="s">
        <v>68</v>
      </c>
      <c r="B8" s="5" t="n">
        <v>112234</v>
      </c>
      <c r="C8" s="5" t="n">
        <v>157841</v>
      </c>
    </row>
    <row r="9" spans="1:3">
      <c r="A9" s="4" t="s">
        <v>69</v>
      </c>
      <c r="B9" s="5" t="n">
        <v>1261267</v>
      </c>
      <c r="C9" s="5" t="n">
        <v>1273585</v>
      </c>
    </row>
    <row r="10" spans="1:3">
      <c r="A10" s="4" t="s">
        <v>70</v>
      </c>
      <c r="B10" s="5" t="n">
        <v>9157</v>
      </c>
      <c r="C10" s="5" t="n">
        <v>9532</v>
      </c>
    </row>
    <row r="11" spans="1:3">
      <c r="A11" s="4" t="s">
        <v>71</v>
      </c>
      <c r="B11" s="5" t="n">
        <v>4872</v>
      </c>
      <c r="C11" s="5" t="n">
        <v>2167</v>
      </c>
    </row>
    <row r="12" spans="1:3">
      <c r="A12" s="4" t="s">
        <v>72</v>
      </c>
      <c r="B12" s="5" t="n">
        <v>146071</v>
      </c>
    </row>
    <row r="13" spans="1:3">
      <c r="A13" s="4" t="s">
        <v>73</v>
      </c>
      <c r="B13" s="5" t="n">
        <v>8400</v>
      </c>
      <c r="C13" s="5" t="n">
        <v>8792</v>
      </c>
    </row>
    <row r="14" spans="1:3">
      <c r="A14" s="4" t="s">
        <v>74</v>
      </c>
      <c r="B14" s="5" t="n">
        <v>1542001</v>
      </c>
      <c r="C14" s="5" t="n">
        <v>1451917</v>
      </c>
    </row>
    <row r="15" spans="1:3">
      <c r="A15" s="3" t="s">
        <v>75</v>
      </c>
    </row>
    <row r="16" spans="1:3">
      <c r="A16" s="4" t="s">
        <v>76</v>
      </c>
      <c r="B16" s="5" t="n">
        <v>166089</v>
      </c>
      <c r="C16" s="5" t="n">
        <v>165900</v>
      </c>
    </row>
    <row r="17" spans="1:3">
      <c r="A17" s="4" t="s">
        <v>77</v>
      </c>
      <c r="B17" s="5" t="n">
        <v>37674</v>
      </c>
    </row>
    <row r="18" spans="1:3">
      <c r="A18" s="4" t="s">
        <v>78</v>
      </c>
      <c r="B18" s="5" t="n">
        <v>47750</v>
      </c>
      <c r="C18" s="5" t="n">
        <v>49930</v>
      </c>
    </row>
    <row r="19" spans="1:3">
      <c r="A19" s="4" t="s">
        <v>79</v>
      </c>
      <c r="B19" s="5" t="n">
        <v>10048</v>
      </c>
      <c r="C19" s="5" t="n">
        <v>11988</v>
      </c>
    </row>
    <row r="20" spans="1:3">
      <c r="A20" s="4" t="s">
        <v>80</v>
      </c>
      <c r="B20" s="5" t="n">
        <v>34350</v>
      </c>
      <c r="C20" s="5" t="n">
        <v>28888</v>
      </c>
    </row>
    <row r="21" spans="1:3">
      <c r="A21" s="4" t="s">
        <v>81</v>
      </c>
      <c r="B21" s="5" t="n">
        <v>295911</v>
      </c>
      <c r="C21" s="5" t="n">
        <v>256706</v>
      </c>
    </row>
    <row r="22" spans="1:3">
      <c r="A22" s="3" t="s">
        <v>82</v>
      </c>
    </row>
    <row r="23" spans="1:3">
      <c r="A23" s="4" t="s">
        <v>83</v>
      </c>
      <c r="B23" s="5" t="n">
        <v>641017</v>
      </c>
      <c r="C23" s="5" t="n">
        <v>677423</v>
      </c>
    </row>
    <row r="24" spans="1:3">
      <c r="A24" s="4" t="s">
        <v>84</v>
      </c>
      <c r="B24" s="5" t="n">
        <v>95992</v>
      </c>
    </row>
    <row r="25" spans="1:3">
      <c r="A25" s="4" t="s">
        <v>85</v>
      </c>
      <c r="B25" s="5" t="n">
        <v>11032</v>
      </c>
      <c r="C25" s="5" t="n">
        <v>12134</v>
      </c>
    </row>
    <row r="26" spans="1:3">
      <c r="A26" s="4" t="s">
        <v>86</v>
      </c>
      <c r="B26" s="5" t="n">
        <v>58506</v>
      </c>
      <c r="C26" s="5" t="n">
        <v>55303</v>
      </c>
    </row>
    <row r="27" spans="1:3">
      <c r="A27" s="4" t="s">
        <v>87</v>
      </c>
      <c r="B27" s="5" t="n">
        <v>1352</v>
      </c>
      <c r="C27" s="5" t="n">
        <v>24483</v>
      </c>
    </row>
    <row r="28" spans="1:3">
      <c r="A28" s="4" t="s">
        <v>88</v>
      </c>
      <c r="B28" s="5" t="n">
        <v>807899</v>
      </c>
      <c r="C28" s="5" t="n">
        <v>769343</v>
      </c>
    </row>
    <row r="29" spans="1:3">
      <c r="A29" s="4" t="s">
        <v>89</v>
      </c>
      <c r="B29" s="5" t="n">
        <v>1103810</v>
      </c>
      <c r="C29" s="5" t="n">
        <v>1026049</v>
      </c>
    </row>
    <row r="30" spans="1:3">
      <c r="A30" s="4" t="s">
        <v>90</v>
      </c>
      <c r="B30" s="4" t="s">
        <v>91</v>
      </c>
      <c r="C30" s="4" t="s">
        <v>91</v>
      </c>
    </row>
    <row r="31" spans="1:3">
      <c r="A31" s="3" t="s">
        <v>92</v>
      </c>
    </row>
    <row r="32" spans="1:3">
      <c r="A32" s="4" t="s">
        <v>93</v>
      </c>
      <c r="B32" s="4" t="s">
        <v>91</v>
      </c>
      <c r="C32" s="4" t="s">
        <v>91</v>
      </c>
    </row>
    <row r="33" spans="1:3">
      <c r="A33" s="4" t="s">
        <v>94</v>
      </c>
      <c r="B33" s="5" t="n">
        <v>239783</v>
      </c>
      <c r="C33" s="5" t="n">
        <v>238504</v>
      </c>
    </row>
    <row r="34" spans="1:3">
      <c r="A34" s="4" t="s">
        <v>95</v>
      </c>
      <c r="B34" s="5" t="n">
        <v>198408</v>
      </c>
      <c r="C34" s="5" t="n">
        <v>187364</v>
      </c>
    </row>
    <row r="35" spans="1:3">
      <c r="A35" s="4" t="s">
        <v>96</v>
      </c>
      <c r="B35" s="5" t="n">
        <v>438191</v>
      </c>
      <c r="C35" s="5" t="n">
        <v>425868</v>
      </c>
    </row>
    <row r="36" spans="1:3">
      <c r="A36" s="4" t="s">
        <v>97</v>
      </c>
      <c r="B36" s="6" t="n">
        <v>1542001</v>
      </c>
      <c r="C36" s="6" t="n">
        <v>1451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60</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60</v>
      </c>
    </row>
    <row r="3" spans="1:2">
      <c r="A3" s="3" t="s">
        <v>232</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60</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0"/>
  </cols>
  <sheetData>
    <row r="1" spans="1:2">
      <c r="A1" s="1" t="s">
        <v>239</v>
      </c>
      <c r="B1" s="2" t="s">
        <v>1</v>
      </c>
    </row>
    <row r="2" spans="1:2">
      <c r="B2" s="2" t="s">
        <v>60</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60</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60</v>
      </c>
    </row>
    <row r="3" spans="1:2">
      <c r="A3" s="3" t="s">
        <v>20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60</v>
      </c>
    </row>
    <row r="3" spans="1:2">
      <c r="A3" s="3" t="s">
        <v>19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60</v>
      </c>
    </row>
    <row r="3" spans="1:2">
      <c r="A3" s="3" t="s">
        <v>212</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60</v>
      </c>
    </row>
    <row r="3" spans="1:2">
      <c r="A3" s="3" t="s">
        <v>21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60</v>
      </c>
    </row>
    <row r="3" spans="1:2">
      <c r="A3" s="3" t="s">
        <v>21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60</v>
      </c>
      <c r="C1" s="2" t="s">
        <v>61</v>
      </c>
    </row>
    <row r="2" spans="1:3">
      <c r="A2" s="3" t="s">
        <v>99</v>
      </c>
    </row>
    <row r="3" spans="1:3">
      <c r="A3" s="4" t="s">
        <v>100</v>
      </c>
      <c r="B3" s="6" t="n">
        <v>0</v>
      </c>
      <c r="C3" s="6" t="n">
        <v>0</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6" t="n">
        <v>0</v>
      </c>
      <c r="C7" s="6" t="n">
        <v>0</v>
      </c>
    </row>
    <row r="8" spans="1:3">
      <c r="A8" s="4" t="s">
        <v>105</v>
      </c>
      <c r="B8" s="5" t="n">
        <v>125000000</v>
      </c>
      <c r="C8" s="5" t="n">
        <v>125000000</v>
      </c>
    </row>
    <row r="9" spans="1:3">
      <c r="A9" s="4" t="s">
        <v>106</v>
      </c>
      <c r="B9" s="5" t="n">
        <v>33039126</v>
      </c>
      <c r="C9" s="5" t="n">
        <v>31413287</v>
      </c>
    </row>
    <row r="10" spans="1:3">
      <c r="A10" s="4" t="s">
        <v>107</v>
      </c>
      <c r="B10" s="5" t="n">
        <v>33039126</v>
      </c>
      <c r="C10" s="5" t="n">
        <v>31413287</v>
      </c>
    </row>
    <row r="11" spans="1:3">
      <c r="A11" s="4" t="s">
        <v>108</v>
      </c>
      <c r="B11" s="5" t="n">
        <v>1988472</v>
      </c>
      <c r="C11" s="5" t="n">
        <v>3600953</v>
      </c>
    </row>
    <row r="12" spans="1:3">
      <c r="A12" s="4" t="s">
        <v>109</v>
      </c>
      <c r="B12" s="5" t="n">
        <v>1988472</v>
      </c>
      <c r="C12" s="5" t="n">
        <v>3600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60</v>
      </c>
    </row>
    <row r="3" spans="1:2">
      <c r="A3" s="3" t="s">
        <v>22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60</v>
      </c>
    </row>
    <row r="3" spans="1:2">
      <c r="A3" s="3" t="s">
        <v>23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60</v>
      </c>
    </row>
    <row r="3" spans="1:2">
      <c r="A3" s="3" t="s">
        <v>237</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80"/>
    <col customWidth="1" max="8" min="8" width="23"/>
  </cols>
  <sheetData>
    <row r="1" spans="1:8">
      <c r="A1" s="1" t="s">
        <v>287</v>
      </c>
      <c r="B1" s="2" t="s">
        <v>288</v>
      </c>
      <c r="C1" s="2" t="s">
        <v>289</v>
      </c>
      <c r="D1" s="2" t="s">
        <v>290</v>
      </c>
      <c r="E1" s="2" t="s">
        <v>291</v>
      </c>
      <c r="F1" s="2" t="s">
        <v>292</v>
      </c>
      <c r="G1" s="2" t="s">
        <v>293</v>
      </c>
      <c r="H1" s="2" t="s">
        <v>294</v>
      </c>
    </row>
    <row r="2" spans="1:8">
      <c r="A2" s="3" t="s">
        <v>295</v>
      </c>
    </row>
    <row r="3" spans="1:8">
      <c r="A3" s="4" t="s">
        <v>296</v>
      </c>
      <c r="G3" s="5" t="n">
        <v>41</v>
      </c>
    </row>
    <row r="4" spans="1:8">
      <c r="A4" s="4" t="s">
        <v>297</v>
      </c>
      <c r="G4" s="5" t="n">
        <v>145</v>
      </c>
    </row>
    <row r="5" spans="1:8">
      <c r="A5" s="4" t="s">
        <v>298</v>
      </c>
      <c r="G5" s="5" t="n">
        <v>144</v>
      </c>
    </row>
    <row r="6" spans="1:8">
      <c r="A6" s="4" t="s">
        <v>299</v>
      </c>
      <c r="G6" s="5" t="n">
        <v>742</v>
      </c>
    </row>
    <row r="7" spans="1:8">
      <c r="A7" s="4" t="s">
        <v>300</v>
      </c>
      <c r="G7" s="5" t="n">
        <v>3600</v>
      </c>
    </row>
    <row r="8" spans="1:8">
      <c r="A8" s="4" t="s">
        <v>301</v>
      </c>
      <c r="E8" s="5" t="n">
        <v>6</v>
      </c>
    </row>
    <row r="9" spans="1:8">
      <c r="A9" s="4" t="s">
        <v>302</v>
      </c>
      <c r="H9" s="5" t="n">
        <v>2</v>
      </c>
    </row>
    <row r="10" spans="1:8">
      <c r="A10" s="4" t="s">
        <v>303</v>
      </c>
      <c r="F10" s="5" t="n">
        <v>2</v>
      </c>
    </row>
    <row r="11" spans="1:8">
      <c r="A11" s="4" t="s">
        <v>304</v>
      </c>
      <c r="G11" s="4" t="s">
        <v>305</v>
      </c>
    </row>
    <row r="12" spans="1:8">
      <c r="A12" s="4" t="s">
        <v>306</v>
      </c>
      <c r="D12" s="5" t="n">
        <v>2</v>
      </c>
    </row>
    <row r="13" spans="1:8">
      <c r="A13" s="4" t="s">
        <v>307</v>
      </c>
      <c r="G13" s="5" t="n">
        <v>14</v>
      </c>
    </row>
    <row r="14" spans="1:8">
      <c r="A14" s="4" t="s">
        <v>308</v>
      </c>
      <c r="G14" s="4" t="s">
        <v>309</v>
      </c>
    </row>
    <row r="15" spans="1:8">
      <c r="A15" s="4" t="s">
        <v>310</v>
      </c>
      <c r="G15" s="5" t="n">
        <v>18</v>
      </c>
    </row>
    <row r="16" spans="1:8">
      <c r="A16" s="4" t="s">
        <v>311</v>
      </c>
      <c r="G16" s="4" t="s">
        <v>312</v>
      </c>
    </row>
    <row r="17" spans="1:8">
      <c r="A17" s="4" t="s">
        <v>313</v>
      </c>
    </row>
    <row r="18" spans="1:8">
      <c r="A18" s="3" t="s">
        <v>295</v>
      </c>
    </row>
    <row r="19" spans="1:8">
      <c r="A19" s="4" t="s">
        <v>314</v>
      </c>
      <c r="B19" s="5" t="n">
        <v>1</v>
      </c>
    </row>
    <row r="20" spans="1:8">
      <c r="A20" s="4" t="s">
        <v>315</v>
      </c>
      <c r="B20" s="5" t="n">
        <v>3</v>
      </c>
    </row>
    <row r="21" spans="1:8">
      <c r="A21" s="4" t="s">
        <v>316</v>
      </c>
      <c r="B21" s="5" t="n">
        <v>3</v>
      </c>
    </row>
    <row r="22" spans="1:8">
      <c r="A22" s="4" t="s">
        <v>317</v>
      </c>
    </row>
    <row r="23" spans="1:8">
      <c r="A23" s="3" t="s">
        <v>295</v>
      </c>
    </row>
    <row r="24" spans="1:8">
      <c r="A24" s="4" t="s">
        <v>318</v>
      </c>
      <c r="G24" s="4" t="s">
        <v>319</v>
      </c>
    </row>
    <row r="25" spans="1:8">
      <c r="A25" s="4" t="s">
        <v>320</v>
      </c>
    </row>
    <row r="26" spans="1:8">
      <c r="A26" s="3" t="s">
        <v>295</v>
      </c>
    </row>
    <row r="27" spans="1:8">
      <c r="A27" s="4" t="s">
        <v>318</v>
      </c>
      <c r="G27" s="4" t="s">
        <v>321</v>
      </c>
    </row>
    <row r="28" spans="1:8">
      <c r="A28" s="4" t="s">
        <v>322</v>
      </c>
    </row>
    <row r="29" spans="1:8">
      <c r="A29" s="3" t="s">
        <v>295</v>
      </c>
    </row>
    <row r="30" spans="1:8">
      <c r="A30" s="4" t="s">
        <v>297</v>
      </c>
      <c r="G30" s="5" t="n">
        <v>60</v>
      </c>
    </row>
    <row r="31" spans="1:8">
      <c r="A31" s="4" t="s">
        <v>323</v>
      </c>
    </row>
    <row r="32" spans="1:8">
      <c r="A32" s="3" t="s">
        <v>295</v>
      </c>
    </row>
    <row r="33" spans="1:8">
      <c r="A33" s="4" t="s">
        <v>324</v>
      </c>
      <c r="G33" s="5" t="n">
        <v>32</v>
      </c>
    </row>
    <row r="34" spans="1:8">
      <c r="A34" s="4" t="s">
        <v>325</v>
      </c>
      <c r="G34" s="4" t="s">
        <v>319</v>
      </c>
    </row>
    <row r="35" spans="1:8">
      <c r="A35" s="4" t="s">
        <v>323</v>
      </c>
    </row>
    <row r="36" spans="1:8">
      <c r="A36" s="3" t="s">
        <v>295</v>
      </c>
    </row>
    <row r="37" spans="1:8">
      <c r="A37" s="4" t="s">
        <v>324</v>
      </c>
      <c r="G37" s="5" t="n">
        <v>20</v>
      </c>
    </row>
    <row r="38" spans="1:8">
      <c r="A38" s="4" t="s">
        <v>325</v>
      </c>
      <c r="G38" s="4" t="s">
        <v>326</v>
      </c>
    </row>
    <row r="39" spans="1:8">
      <c r="A39" s="4" t="s">
        <v>327</v>
      </c>
    </row>
    <row r="40" spans="1:8">
      <c r="A40" s="3" t="s">
        <v>295</v>
      </c>
    </row>
    <row r="41" spans="1:8">
      <c r="A41" s="4" t="s">
        <v>324</v>
      </c>
      <c r="G41" s="5" t="n">
        <v>7</v>
      </c>
    </row>
    <row r="42" spans="1:8">
      <c r="A42" s="4" t="s">
        <v>325</v>
      </c>
      <c r="G42" s="4" t="s">
        <v>321</v>
      </c>
    </row>
    <row r="43" spans="1:8">
      <c r="A43" s="4" t="s">
        <v>328</v>
      </c>
    </row>
    <row r="44" spans="1:8">
      <c r="A44" s="3" t="s">
        <v>295</v>
      </c>
    </row>
    <row r="45" spans="1:8">
      <c r="A45" s="4" t="s">
        <v>297</v>
      </c>
      <c r="G45" s="5" t="n">
        <v>20</v>
      </c>
    </row>
    <row r="46" spans="1:8">
      <c r="A46" s="4" t="s">
        <v>310</v>
      </c>
      <c r="C46" s="5" t="n">
        <v>20</v>
      </c>
    </row>
    <row r="47" spans="1:8">
      <c r="A47" s="4" t="s">
        <v>329</v>
      </c>
    </row>
    <row r="48" spans="1:8">
      <c r="A48" s="3" t="s">
        <v>295</v>
      </c>
    </row>
    <row r="49" spans="1:8">
      <c r="A49" s="4" t="s">
        <v>330</v>
      </c>
      <c r="C49" s="4" t="s">
        <v>331</v>
      </c>
    </row>
    <row r="50" spans="1:8">
      <c r="A50" s="4" t="s">
        <v>332</v>
      </c>
    </row>
    <row r="51" spans="1:8">
      <c r="A51" s="3" t="s">
        <v>295</v>
      </c>
    </row>
    <row r="52" spans="1:8">
      <c r="A52" s="4" t="s">
        <v>297</v>
      </c>
      <c r="C52" s="5" t="n">
        <v>18</v>
      </c>
      <c r="G52" s="5" t="n">
        <v>60</v>
      </c>
    </row>
    <row r="53" spans="1:8">
      <c r="A53" s="4" t="s">
        <v>325</v>
      </c>
      <c r="C53" s="4" t="s">
        <v>333</v>
      </c>
    </row>
    <row r="54" spans="1:8">
      <c r="A54" s="4" t="s">
        <v>334</v>
      </c>
    </row>
    <row r="55" spans="1:8">
      <c r="A55" s="3" t="s">
        <v>295</v>
      </c>
    </row>
    <row r="56" spans="1:8">
      <c r="A56" s="4" t="s">
        <v>297</v>
      </c>
      <c r="G56" s="5" t="n">
        <v>18</v>
      </c>
    </row>
    <row r="57" spans="1:8">
      <c r="A57" s="4" t="s">
        <v>335</v>
      </c>
    </row>
    <row r="58" spans="1:8">
      <c r="A58" s="3" t="s">
        <v>295</v>
      </c>
    </row>
    <row r="59" spans="1:8">
      <c r="A59" s="4" t="s">
        <v>297</v>
      </c>
      <c r="C59" s="5" t="n">
        <v>42</v>
      </c>
      <c r="G59" s="5" t="n">
        <v>42</v>
      </c>
    </row>
    <row r="60" spans="1:8">
      <c r="A60" s="4" t="s">
        <v>336</v>
      </c>
      <c r="C60" s="4" t="s">
        <v>337</v>
      </c>
    </row>
    <row r="61" spans="1:8">
      <c r="A61" s="4" t="s">
        <v>338</v>
      </c>
    </row>
    <row r="62" spans="1:8">
      <c r="A62" s="3" t="s">
        <v>295</v>
      </c>
    </row>
    <row r="63" spans="1:8">
      <c r="A63" s="4" t="s">
        <v>325</v>
      </c>
      <c r="C63" s="4" t="s">
        <v>339</v>
      </c>
    </row>
    <row r="64" spans="1:8">
      <c r="A64" s="4" t="s">
        <v>340</v>
      </c>
    </row>
    <row r="65" spans="1:8">
      <c r="A65" s="3" t="s">
        <v>295</v>
      </c>
    </row>
    <row r="66" spans="1:8">
      <c r="A66" s="4" t="s">
        <v>325</v>
      </c>
      <c r="C66" s="4" t="s">
        <v>333</v>
      </c>
    </row>
    <row r="67" spans="1:8">
      <c r="A67" s="4" t="s">
        <v>341</v>
      </c>
    </row>
    <row r="68" spans="1:8">
      <c r="A68" s="3" t="s">
        <v>295</v>
      </c>
    </row>
    <row r="69" spans="1:8">
      <c r="A69" s="4" t="s">
        <v>342</v>
      </c>
      <c r="C69" s="5" t="n">
        <v>20</v>
      </c>
    </row>
    <row r="70" spans="1:8">
      <c r="A70" s="4" t="s">
        <v>343</v>
      </c>
      <c r="C70" s="4" t="s">
        <v>344</v>
      </c>
    </row>
    <row r="71" spans="1:8">
      <c r="A71" s="4" t="s">
        <v>345</v>
      </c>
      <c r="G71" s="4" t="s">
        <v>3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60</v>
      </c>
      <c r="C2" s="2" t="s">
        <v>111</v>
      </c>
    </row>
    <row r="3" spans="1:3">
      <c r="A3" s="3" t="s">
        <v>348</v>
      </c>
    </row>
    <row r="4" spans="1:3">
      <c r="A4" s="4" t="s">
        <v>349</v>
      </c>
      <c r="B4" s="8" t="n">
        <v>10.6</v>
      </c>
      <c r="C4" s="8" t="n">
        <v>4.1</v>
      </c>
    </row>
    <row r="5" spans="1:3">
      <c r="A5" s="4" t="s">
        <v>350</v>
      </c>
      <c r="B5" s="9" t="n">
        <v>1.9</v>
      </c>
      <c r="C5" s="9" t="n">
        <v>1.5</v>
      </c>
    </row>
    <row r="6" spans="1:3">
      <c r="A6" s="4" t="s">
        <v>351</v>
      </c>
      <c r="B6" s="9" t="n">
        <v>7.3</v>
      </c>
      <c r="C6" s="9" t="n">
        <v>1.5</v>
      </c>
    </row>
    <row r="7" spans="1:3">
      <c r="A7" s="4" t="s">
        <v>352</v>
      </c>
      <c r="B7" s="8" t="n">
        <v>1.2</v>
      </c>
      <c r="C7" s="6" t="n">
        <v>0</v>
      </c>
    </row>
    <row r="8" spans="1:3">
      <c r="A8" s="4" t="s">
        <v>353</v>
      </c>
    </row>
    <row r="9" spans="1:3">
      <c r="A9" s="3" t="s">
        <v>348</v>
      </c>
    </row>
    <row r="10" spans="1:3">
      <c r="A10" s="4" t="s">
        <v>354</v>
      </c>
      <c r="B10" s="4" t="s">
        <v>3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60</v>
      </c>
      <c r="C2" s="2" t="s">
        <v>111</v>
      </c>
      <c r="D2" s="2" t="s">
        <v>61</v>
      </c>
    </row>
    <row r="3" spans="1:4">
      <c r="A3" s="3" t="s">
        <v>357</v>
      </c>
    </row>
    <row r="4" spans="1:4">
      <c r="A4" s="4" t="s">
        <v>358</v>
      </c>
      <c r="B4" s="8" t="n">
        <v>1.8</v>
      </c>
      <c r="D4" s="6" t="n">
        <v>1</v>
      </c>
    </row>
    <row r="5" spans="1:4">
      <c r="A5" s="4" t="s">
        <v>359</v>
      </c>
    </row>
    <row r="6" spans="1:4">
      <c r="A6" s="3" t="s">
        <v>357</v>
      </c>
    </row>
    <row r="7" spans="1:4">
      <c r="A7" s="4" t="s">
        <v>360</v>
      </c>
      <c r="B7" s="4" t="s">
        <v>361</v>
      </c>
      <c r="C7" s="4" t="s">
        <v>362</v>
      </c>
    </row>
    <row r="8" spans="1:4">
      <c r="A8" s="4" t="s">
        <v>363</v>
      </c>
    </row>
    <row r="9" spans="1:4">
      <c r="A9" s="3" t="s">
        <v>357</v>
      </c>
    </row>
    <row r="10" spans="1:4">
      <c r="A10" s="4" t="s">
        <v>360</v>
      </c>
      <c r="B10" s="4" t="s">
        <v>364</v>
      </c>
      <c r="C10" s="4" t="s">
        <v>3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60</v>
      </c>
      <c r="C1" s="2" t="s">
        <v>61</v>
      </c>
    </row>
    <row r="2" spans="1:3">
      <c r="A2" s="3" t="s">
        <v>367</v>
      </c>
    </row>
    <row r="3" spans="1:3">
      <c r="A3" s="4" t="s">
        <v>368</v>
      </c>
      <c r="B3" s="6" t="n">
        <v>43800</v>
      </c>
      <c r="C3" s="6" t="n">
        <v>43800</v>
      </c>
    </row>
    <row r="4" spans="1:3">
      <c r="A4" s="4" t="s">
        <v>369</v>
      </c>
      <c r="B4" s="5" t="n">
        <v>-34643</v>
      </c>
      <c r="C4" s="5" t="n">
        <v>-34268</v>
      </c>
    </row>
    <row r="5" spans="1:3">
      <c r="A5" s="4" t="s">
        <v>139</v>
      </c>
      <c r="B5" s="6" t="n">
        <v>9157</v>
      </c>
      <c r="C5" s="6" t="n">
        <v>95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0</v>
      </c>
      <c r="B1" s="2" t="s">
        <v>1</v>
      </c>
    </row>
    <row r="2" spans="1:3">
      <c r="B2" s="2" t="s">
        <v>60</v>
      </c>
      <c r="C2" s="2" t="s">
        <v>111</v>
      </c>
    </row>
    <row r="3" spans="1:3">
      <c r="A3" s="3" t="s">
        <v>367</v>
      </c>
    </row>
    <row r="4" spans="1:3">
      <c r="A4" s="4" t="s">
        <v>371</v>
      </c>
      <c r="B4" s="8" t="n">
        <v>0.4</v>
      </c>
      <c r="C4" s="8" t="n">
        <v>0.5</v>
      </c>
    </row>
    <row r="5" spans="1:3">
      <c r="A5" s="4" t="s">
        <v>372</v>
      </c>
      <c r="B5" s="9" t="n">
        <v>1.1</v>
      </c>
    </row>
    <row r="6" spans="1:3">
      <c r="A6" s="4" t="s">
        <v>373</v>
      </c>
      <c r="B6" s="9" t="n">
        <v>1.2</v>
      </c>
    </row>
    <row r="7" spans="1:3">
      <c r="A7" s="4" t="s">
        <v>374</v>
      </c>
      <c r="B7" s="5" t="n">
        <v>1</v>
      </c>
    </row>
    <row r="8" spans="1:3">
      <c r="A8" s="4" t="s">
        <v>375</v>
      </c>
      <c r="B8" s="9" t="n">
        <v>0.9</v>
      </c>
    </row>
    <row r="9" spans="1:3">
      <c r="A9" s="4" t="s">
        <v>376</v>
      </c>
      <c r="B9" s="8" t="n">
        <v>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60</v>
      </c>
      <c r="C1" s="2" t="s">
        <v>61</v>
      </c>
    </row>
    <row r="2" spans="1:3">
      <c r="A2" s="3" t="s">
        <v>378</v>
      </c>
    </row>
    <row r="3" spans="1:3">
      <c r="A3" s="4" t="s">
        <v>169</v>
      </c>
      <c r="B3" s="6" t="n">
        <v>26455</v>
      </c>
      <c r="C3" s="6" t="n">
        <v>25336</v>
      </c>
    </row>
    <row r="4" spans="1:3">
      <c r="A4" s="4" t="s">
        <v>379</v>
      </c>
      <c r="B4" s="5" t="n">
        <v>-4055</v>
      </c>
      <c r="C4" s="5" t="n">
        <v>-3999</v>
      </c>
    </row>
    <row r="5" spans="1:3">
      <c r="A5" s="4" t="s">
        <v>66</v>
      </c>
      <c r="B5" s="5" t="n">
        <v>22400</v>
      </c>
      <c r="C5" s="5" t="n">
        <v>21337</v>
      </c>
    </row>
    <row r="6" spans="1:3">
      <c r="A6" s="3" t="s">
        <v>380</v>
      </c>
    </row>
    <row r="7" spans="1:3">
      <c r="A7" s="4" t="s">
        <v>381</v>
      </c>
      <c r="C7" s="5" t="n">
        <v>35786</v>
      </c>
    </row>
    <row r="8" spans="1:3">
      <c r="A8" s="4" t="s">
        <v>382</v>
      </c>
      <c r="B8" s="5" t="n">
        <v>1664</v>
      </c>
      <c r="C8" s="5" t="n">
        <v>2092</v>
      </c>
    </row>
    <row r="9" spans="1:3">
      <c r="A9" s="4" t="s">
        <v>383</v>
      </c>
      <c r="B9" s="5" t="n">
        <v>2838</v>
      </c>
      <c r="C9" s="5" t="n">
        <v>3045</v>
      </c>
    </row>
    <row r="10" spans="1:3">
      <c r="A10" s="4" t="s">
        <v>67</v>
      </c>
      <c r="B10" s="5" t="n">
        <v>4502</v>
      </c>
      <c r="C10" s="5" t="n">
        <v>40923</v>
      </c>
    </row>
    <row r="11" spans="1:3">
      <c r="A11" s="3" t="s">
        <v>384</v>
      </c>
    </row>
    <row r="12" spans="1:3">
      <c r="A12" s="4" t="s">
        <v>385</v>
      </c>
      <c r="B12" s="5" t="n">
        <v>1598233</v>
      </c>
      <c r="C12" s="5" t="n">
        <v>1592043</v>
      </c>
    </row>
    <row r="13" spans="1:3">
      <c r="A13" s="4" t="s">
        <v>386</v>
      </c>
      <c r="B13" s="5" t="n">
        <v>-336966</v>
      </c>
      <c r="C13" s="5" t="n">
        <v>-318458</v>
      </c>
    </row>
    <row r="14" spans="1:3">
      <c r="A14" s="4" t="s">
        <v>387</v>
      </c>
      <c r="B14" s="5" t="n">
        <v>1261267</v>
      </c>
      <c r="C14" s="5" t="n">
        <v>1273585</v>
      </c>
    </row>
    <row r="15" spans="1:3">
      <c r="A15" s="3" t="s">
        <v>388</v>
      </c>
    </row>
    <row r="16" spans="1:3">
      <c r="A16" s="4" t="s">
        <v>389</v>
      </c>
      <c r="B16" s="5" t="n">
        <v>11018</v>
      </c>
      <c r="C16" s="5" t="n">
        <v>9186</v>
      </c>
    </row>
    <row r="17" spans="1:3">
      <c r="A17" s="4" t="s">
        <v>390</v>
      </c>
      <c r="B17" s="5" t="n">
        <v>6715</v>
      </c>
      <c r="C17" s="5" t="n">
        <v>4497</v>
      </c>
    </row>
    <row r="18" spans="1:3">
      <c r="A18" s="4" t="s">
        <v>391</v>
      </c>
      <c r="B18" s="5" t="n">
        <v>6149</v>
      </c>
      <c r="C18" s="5" t="n">
        <v>6128</v>
      </c>
    </row>
    <row r="19" spans="1:3">
      <c r="A19" s="4" t="s">
        <v>392</v>
      </c>
      <c r="B19" s="5" t="n">
        <v>3072</v>
      </c>
      <c r="C19" s="5" t="n">
        <v>1513</v>
      </c>
    </row>
    <row r="20" spans="1:3">
      <c r="A20" s="4" t="s">
        <v>383</v>
      </c>
      <c r="B20" s="5" t="n">
        <v>7396</v>
      </c>
      <c r="C20" s="5" t="n">
        <v>7564</v>
      </c>
    </row>
    <row r="21" spans="1:3">
      <c r="A21" s="4" t="s">
        <v>80</v>
      </c>
      <c r="B21" s="5" t="n">
        <v>34350</v>
      </c>
      <c r="C21" s="5" t="n">
        <v>28888</v>
      </c>
    </row>
    <row r="22" spans="1:3">
      <c r="A22" s="4" t="s">
        <v>393</v>
      </c>
    </row>
    <row r="23" spans="1:3">
      <c r="A23" s="3" t="s">
        <v>384</v>
      </c>
    </row>
    <row r="24" spans="1:3">
      <c r="A24" s="4" t="s">
        <v>385</v>
      </c>
      <c r="B24" s="5" t="n">
        <v>1588368</v>
      </c>
      <c r="C24" s="5" t="n">
        <v>1582199</v>
      </c>
    </row>
    <row r="25" spans="1:3">
      <c r="A25" s="4" t="s">
        <v>394</v>
      </c>
    </row>
    <row r="26" spans="1:3">
      <c r="A26" s="3" t="s">
        <v>384</v>
      </c>
    </row>
    <row r="27" spans="1:3">
      <c r="A27" s="4" t="s">
        <v>385</v>
      </c>
      <c r="B27" s="5" t="n">
        <v>5122</v>
      </c>
      <c r="C27" s="5" t="n">
        <v>5122</v>
      </c>
    </row>
    <row r="28" spans="1:3">
      <c r="A28" s="4" t="s">
        <v>395</v>
      </c>
    </row>
    <row r="29" spans="1:3">
      <c r="A29" s="3" t="s">
        <v>384</v>
      </c>
    </row>
    <row r="30" spans="1:3">
      <c r="A30" s="4" t="s">
        <v>385</v>
      </c>
      <c r="B30" s="5" t="n">
        <v>2797</v>
      </c>
      <c r="C30" s="5" t="n">
        <v>2797</v>
      </c>
    </row>
    <row r="31" spans="1:3">
      <c r="A31" s="4" t="s">
        <v>396</v>
      </c>
    </row>
    <row r="32" spans="1:3">
      <c r="A32" s="3" t="s">
        <v>384</v>
      </c>
    </row>
    <row r="33" spans="1:3">
      <c r="A33" s="4" t="s">
        <v>385</v>
      </c>
      <c r="B33" s="5" t="n">
        <v>945</v>
      </c>
      <c r="C33" s="5" t="n">
        <v>924</v>
      </c>
    </row>
    <row r="34" spans="1:3">
      <c r="A34" s="4" t="s">
        <v>397</v>
      </c>
    </row>
    <row r="35" spans="1:3">
      <c r="A35" s="3" t="s">
        <v>384</v>
      </c>
    </row>
    <row r="36" spans="1:3">
      <c r="A36" s="4" t="s">
        <v>385</v>
      </c>
      <c r="B36" s="5" t="n">
        <v>699</v>
      </c>
      <c r="C36" s="5" t="n">
        <v>699</v>
      </c>
    </row>
    <row r="37" spans="1:3">
      <c r="A37" s="4" t="s">
        <v>398</v>
      </c>
    </row>
    <row r="38" spans="1:3">
      <c r="A38" s="3" t="s">
        <v>384</v>
      </c>
    </row>
    <row r="39" spans="1:3">
      <c r="A39" s="4" t="s">
        <v>385</v>
      </c>
      <c r="B39" s="6" t="n">
        <v>302</v>
      </c>
      <c r="C39" s="6" t="n">
        <v>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60</v>
      </c>
      <c r="C2" s="2" t="s">
        <v>111</v>
      </c>
    </row>
    <row r="3" spans="1:3">
      <c r="A3" s="3" t="s">
        <v>400</v>
      </c>
    </row>
    <row r="4" spans="1:3">
      <c r="A4" s="4" t="s">
        <v>401</v>
      </c>
      <c r="B4" s="6" t="n">
        <v>20200</v>
      </c>
      <c r="C4" s="6" t="n">
        <v>18000</v>
      </c>
    </row>
    <row r="5" spans="1:3">
      <c r="A5" s="4" t="s">
        <v>402</v>
      </c>
      <c r="C5" s="6" t="n">
        <v>15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60</v>
      </c>
      <c r="C2" s="2" t="s">
        <v>111</v>
      </c>
    </row>
    <row r="3" spans="1:3">
      <c r="A3" s="3" t="s">
        <v>112</v>
      </c>
    </row>
    <row r="4" spans="1:3">
      <c r="A4" s="4" t="s">
        <v>113</v>
      </c>
      <c r="B4" s="6" t="n">
        <v>184036</v>
      </c>
      <c r="C4" s="6" t="n">
        <v>178156</v>
      </c>
    </row>
    <row r="5" spans="1:3">
      <c r="A5" s="3" t="s">
        <v>114</v>
      </c>
    </row>
    <row r="6" spans="1:3">
      <c r="A6" s="4" t="s">
        <v>115</v>
      </c>
      <c r="B6" s="5" t="n">
        <v>52644</v>
      </c>
      <c r="C6" s="5" t="n">
        <v>53245</v>
      </c>
    </row>
    <row r="7" spans="1:3">
      <c r="A7" s="4" t="s">
        <v>116</v>
      </c>
      <c r="B7" s="5" t="n">
        <v>169</v>
      </c>
      <c r="C7" s="5" t="n">
        <v>121</v>
      </c>
    </row>
    <row r="8" spans="1:3">
      <c r="A8" s="4" t="s">
        <v>117</v>
      </c>
      <c r="B8" s="5" t="n">
        <v>58095</v>
      </c>
      <c r="C8" s="5" t="n">
        <v>39802</v>
      </c>
    </row>
    <row r="9" spans="1:3">
      <c r="A9" s="4" t="s">
        <v>118</v>
      </c>
      <c r="B9" s="5" t="n">
        <v>11329</v>
      </c>
      <c r="C9" s="5" t="n">
        <v>14119</v>
      </c>
    </row>
    <row r="10" spans="1:3">
      <c r="A10" s="4" t="s">
        <v>119</v>
      </c>
      <c r="B10" s="5" t="n">
        <v>1064</v>
      </c>
      <c r="C10" s="5" t="n">
        <v>934</v>
      </c>
    </row>
    <row r="11" spans="1:3">
      <c r="A11" s="4" t="s">
        <v>120</v>
      </c>
      <c r="B11" s="5" t="n">
        <v>12996</v>
      </c>
      <c r="C11" s="5" t="n">
        <v>12214</v>
      </c>
    </row>
    <row r="12" spans="1:3">
      <c r="A12" s="4" t="s">
        <v>121</v>
      </c>
      <c r="B12" s="5" t="n">
        <v>20552</v>
      </c>
      <c r="C12" s="5" t="n">
        <v>18491</v>
      </c>
    </row>
    <row r="13" spans="1:3">
      <c r="A13" s="4" t="s">
        <v>122</v>
      </c>
      <c r="B13" s="5" t="n">
        <v>156849</v>
      </c>
      <c r="C13" s="5" t="n">
        <v>138926</v>
      </c>
    </row>
    <row r="14" spans="1:3">
      <c r="A14" s="4" t="s">
        <v>123</v>
      </c>
      <c r="B14" s="5" t="n">
        <v>27187</v>
      </c>
      <c r="C14" s="5" t="n">
        <v>39230</v>
      </c>
    </row>
    <row r="15" spans="1:3">
      <c r="A15" s="3" t="s">
        <v>124</v>
      </c>
    </row>
    <row r="16" spans="1:3">
      <c r="A16" s="4" t="s">
        <v>125</v>
      </c>
      <c r="B16" s="5" t="n">
        <v>-12628</v>
      </c>
      <c r="C16" s="5" t="n">
        <v>-14842</v>
      </c>
    </row>
    <row r="17" spans="1:3">
      <c r="A17" s="4" t="s">
        <v>126</v>
      </c>
      <c r="B17" s="5" t="n">
        <v>58</v>
      </c>
      <c r="C17" s="5" t="n">
        <v>156</v>
      </c>
    </row>
    <row r="18" spans="1:3">
      <c r="A18" s="4" t="s">
        <v>127</v>
      </c>
      <c r="B18" s="5" t="n">
        <v>-297</v>
      </c>
      <c r="C18" s="5" t="n">
        <v>486</v>
      </c>
    </row>
    <row r="19" spans="1:3">
      <c r="A19" s="4" t="s">
        <v>128</v>
      </c>
      <c r="B19" s="5" t="n">
        <v>-12867</v>
      </c>
      <c r="C19" s="5" t="n">
        <v>-14200</v>
      </c>
    </row>
    <row r="20" spans="1:3">
      <c r="A20" s="4" t="s">
        <v>129</v>
      </c>
      <c r="B20" s="5" t="n">
        <v>14320</v>
      </c>
      <c r="C20" s="5" t="n">
        <v>25030</v>
      </c>
    </row>
    <row r="21" spans="1:3">
      <c r="A21" s="4" t="s">
        <v>130</v>
      </c>
      <c r="B21" s="5" t="n">
        <v>3535</v>
      </c>
      <c r="C21" s="5" t="n">
        <v>5949</v>
      </c>
    </row>
    <row r="22" spans="1:3">
      <c r="A22" s="4" t="s">
        <v>131</v>
      </c>
      <c r="B22" s="6" t="n">
        <v>10785</v>
      </c>
      <c r="C22" s="6" t="n">
        <v>19081</v>
      </c>
    </row>
    <row r="23" spans="1:3">
      <c r="A23" s="3" t="s">
        <v>132</v>
      </c>
    </row>
    <row r="24" spans="1:3">
      <c r="A24" s="4" t="s">
        <v>133</v>
      </c>
      <c r="B24" s="7" t="n">
        <v>0.31</v>
      </c>
      <c r="C24" s="7" t="n">
        <v>0.55</v>
      </c>
    </row>
    <row r="25" spans="1:3">
      <c r="A25" s="4" t="s">
        <v>134</v>
      </c>
      <c r="B25" s="7" t="n">
        <v>0.31</v>
      </c>
      <c r="C25" s="7" t="n">
        <v>0.54</v>
      </c>
    </row>
    <row r="26" spans="1:3">
      <c r="A26" s="3" t="s">
        <v>135</v>
      </c>
    </row>
    <row r="27" spans="1:3">
      <c r="A27" s="4" t="s">
        <v>133</v>
      </c>
      <c r="B27" s="5" t="n">
        <v>35023</v>
      </c>
      <c r="C27" s="5" t="n">
        <v>34518</v>
      </c>
    </row>
    <row r="28" spans="1:3">
      <c r="A28" s="4" t="s">
        <v>134</v>
      </c>
      <c r="B28" s="5" t="n">
        <v>35182</v>
      </c>
      <c r="C28" s="5" t="n">
        <v>35113</v>
      </c>
    </row>
    <row r="29" spans="1:3">
      <c r="A29" s="4" t="s">
        <v>136</v>
      </c>
    </row>
    <row r="30" spans="1:3">
      <c r="A30" s="3" t="s">
        <v>112</v>
      </c>
    </row>
    <row r="31" spans="1:3">
      <c r="A31" s="4" t="s">
        <v>113</v>
      </c>
      <c r="B31" s="6" t="n">
        <v>171800</v>
      </c>
      <c r="C31" s="6" t="n">
        <v>170449</v>
      </c>
    </row>
    <row r="32" spans="1:3">
      <c r="A32" s="4" t="s">
        <v>137</v>
      </c>
    </row>
    <row r="33" spans="1:3">
      <c r="A33" s="3" t="s">
        <v>112</v>
      </c>
    </row>
    <row r="34" spans="1:3">
      <c r="A34" s="4" t="s">
        <v>113</v>
      </c>
      <c r="B34" s="6" t="n">
        <v>12236</v>
      </c>
      <c r="C34" s="6" t="n">
        <v>77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60</v>
      </c>
      <c r="C1" s="2" t="s">
        <v>61</v>
      </c>
    </row>
    <row r="2" spans="1:3">
      <c r="A2" s="3" t="s">
        <v>212</v>
      </c>
    </row>
    <row r="3" spans="1:3">
      <c r="A3" s="4" t="s">
        <v>404</v>
      </c>
      <c r="B3" s="6" t="n">
        <v>821773</v>
      </c>
      <c r="C3" s="6" t="n">
        <v>858145</v>
      </c>
    </row>
    <row r="4" spans="1:3">
      <c r="A4" s="4" t="s">
        <v>405</v>
      </c>
      <c r="B4" s="6" t="n">
        <v>846900</v>
      </c>
      <c r="C4" s="6" t="n">
        <v>882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60</v>
      </c>
      <c r="C1" s="2" t="s">
        <v>61</v>
      </c>
    </row>
    <row r="2" spans="1:3">
      <c r="A2" s="3" t="s">
        <v>407</v>
      </c>
    </row>
    <row r="3" spans="1:3">
      <c r="A3" s="4" t="s">
        <v>408</v>
      </c>
      <c r="B3" s="6" t="n">
        <v>821773</v>
      </c>
      <c r="C3" s="6" t="n">
        <v>858145</v>
      </c>
    </row>
    <row r="4" spans="1:3">
      <c r="A4" s="4" t="s">
        <v>409</v>
      </c>
      <c r="B4" s="5" t="n">
        <v>-14667</v>
      </c>
      <c r="C4" s="5" t="n">
        <v>-14822</v>
      </c>
    </row>
    <row r="5" spans="1:3">
      <c r="A5" s="4" t="s">
        <v>410</v>
      </c>
      <c r="B5" s="5" t="n">
        <v>807106</v>
      </c>
      <c r="C5" s="5" t="n">
        <v>843323</v>
      </c>
    </row>
    <row r="6" spans="1:3">
      <c r="A6" s="4" t="s">
        <v>411</v>
      </c>
      <c r="B6" s="5" t="n">
        <v>-166089</v>
      </c>
      <c r="C6" s="5" t="n">
        <v>-165900</v>
      </c>
    </row>
    <row r="7" spans="1:3">
      <c r="A7" s="4" t="s">
        <v>412</v>
      </c>
      <c r="B7" s="5" t="n">
        <v>641017</v>
      </c>
      <c r="C7" s="5" t="n">
        <v>677423</v>
      </c>
    </row>
    <row r="8" spans="1:3">
      <c r="A8" s="4" t="s">
        <v>413</v>
      </c>
    </row>
    <row r="9" spans="1:3">
      <c r="A9" s="3" t="s">
        <v>407</v>
      </c>
    </row>
    <row r="10" spans="1:3">
      <c r="A10" s="4" t="s">
        <v>408</v>
      </c>
      <c r="B10" s="5" t="n">
        <v>45019</v>
      </c>
      <c r="C10" s="5" t="n">
        <v>49795</v>
      </c>
    </row>
    <row r="11" spans="1:3">
      <c r="A11" s="4" t="s">
        <v>414</v>
      </c>
    </row>
    <row r="12" spans="1:3">
      <c r="A12" s="3" t="s">
        <v>407</v>
      </c>
    </row>
    <row r="13" spans="1:3">
      <c r="A13" s="4" t="s">
        <v>408</v>
      </c>
      <c r="B13" s="5" t="n">
        <v>57867</v>
      </c>
      <c r="C13" s="5" t="n">
        <v>60761</v>
      </c>
    </row>
    <row r="14" spans="1:3">
      <c r="A14" s="4" t="s">
        <v>415</v>
      </c>
    </row>
    <row r="15" spans="1:3">
      <c r="A15" s="3" t="s">
        <v>407</v>
      </c>
    </row>
    <row r="16" spans="1:3">
      <c r="A16" s="4" t="s">
        <v>408</v>
      </c>
      <c r="B16" s="5" t="n">
        <v>107940</v>
      </c>
      <c r="C16" s="5" t="n">
        <v>110912</v>
      </c>
    </row>
    <row r="17" spans="1:3">
      <c r="A17" s="4" t="s">
        <v>416</v>
      </c>
    </row>
    <row r="18" spans="1:3">
      <c r="A18" s="3" t="s">
        <v>407</v>
      </c>
    </row>
    <row r="19" spans="1:3">
      <c r="A19" s="4" t="s">
        <v>408</v>
      </c>
      <c r="B19" s="5" t="n">
        <v>191168</v>
      </c>
      <c r="C19" s="5" t="n">
        <v>191168</v>
      </c>
    </row>
    <row r="20" spans="1:3">
      <c r="A20" s="4" t="s">
        <v>417</v>
      </c>
    </row>
    <row r="21" spans="1:3">
      <c r="A21" s="3" t="s">
        <v>407</v>
      </c>
    </row>
    <row r="22" spans="1:3">
      <c r="A22" s="4" t="s">
        <v>408</v>
      </c>
      <c r="B22" s="5" t="n">
        <v>149283</v>
      </c>
      <c r="C22" s="5" t="n">
        <v>152945</v>
      </c>
    </row>
    <row r="23" spans="1:3">
      <c r="A23" s="4" t="s">
        <v>418</v>
      </c>
    </row>
    <row r="24" spans="1:3">
      <c r="A24" s="3" t="s">
        <v>407</v>
      </c>
    </row>
    <row r="25" spans="1:3">
      <c r="A25" s="4" t="s">
        <v>408</v>
      </c>
      <c r="B25" s="5" t="n">
        <v>65984</v>
      </c>
      <c r="C25" s="5" t="n">
        <v>71998</v>
      </c>
    </row>
    <row r="26" spans="1:3">
      <c r="A26" s="4" t="s">
        <v>419</v>
      </c>
    </row>
    <row r="27" spans="1:3">
      <c r="A27" s="3" t="s">
        <v>407</v>
      </c>
    </row>
    <row r="28" spans="1:3">
      <c r="A28" s="4" t="s">
        <v>408</v>
      </c>
      <c r="B28" s="5" t="n">
        <v>43136</v>
      </c>
      <c r="C28" s="5" t="n">
        <v>47309</v>
      </c>
    </row>
    <row r="29" spans="1:3">
      <c r="A29" s="4" t="s">
        <v>420</v>
      </c>
    </row>
    <row r="30" spans="1:3">
      <c r="A30" s="3" t="s">
        <v>407</v>
      </c>
    </row>
    <row r="31" spans="1:3">
      <c r="A31" s="4" t="s">
        <v>408</v>
      </c>
      <c r="B31" s="5" t="n">
        <v>1244</v>
      </c>
      <c r="C31" s="5" t="n">
        <v>1659</v>
      </c>
    </row>
    <row r="32" spans="1:3">
      <c r="A32" s="4" t="s">
        <v>421</v>
      </c>
    </row>
    <row r="33" spans="1:3">
      <c r="A33" s="3" t="s">
        <v>407</v>
      </c>
    </row>
    <row r="34" spans="1:3">
      <c r="A34" s="4" t="s">
        <v>408</v>
      </c>
      <c r="B34" s="5" t="n">
        <v>5358</v>
      </c>
      <c r="C34" s="5" t="n">
        <v>6962</v>
      </c>
    </row>
    <row r="35" spans="1:3">
      <c r="A35" s="4" t="s">
        <v>422</v>
      </c>
    </row>
    <row r="36" spans="1:3">
      <c r="A36" s="3" t="s">
        <v>407</v>
      </c>
    </row>
    <row r="37" spans="1:3">
      <c r="A37" s="4" t="s">
        <v>408</v>
      </c>
      <c r="B37" s="5" t="n">
        <v>1822</v>
      </c>
      <c r="C37" s="5" t="n">
        <v>2329</v>
      </c>
    </row>
    <row r="38" spans="1:3">
      <c r="A38" s="4" t="s">
        <v>423</v>
      </c>
    </row>
    <row r="39" spans="1:3">
      <c r="A39" s="3" t="s">
        <v>407</v>
      </c>
    </row>
    <row r="40" spans="1:3">
      <c r="A40" s="4" t="s">
        <v>408</v>
      </c>
      <c r="B40" s="5" t="n">
        <v>8162</v>
      </c>
      <c r="C40" s="5" t="n">
        <v>8530</v>
      </c>
    </row>
    <row r="41" spans="1:3">
      <c r="A41" s="4" t="s">
        <v>424</v>
      </c>
    </row>
    <row r="42" spans="1:3">
      <c r="A42" s="3" t="s">
        <v>407</v>
      </c>
    </row>
    <row r="43" spans="1:3">
      <c r="A43" s="4" t="s">
        <v>408</v>
      </c>
      <c r="B43" s="5" t="n">
        <v>76037</v>
      </c>
      <c r="C43" s="5" t="n">
        <v>80153</v>
      </c>
    </row>
    <row r="44" spans="1:3">
      <c r="A44" s="4" t="s">
        <v>425</v>
      </c>
    </row>
    <row r="45" spans="1:3">
      <c r="A45" s="3" t="s">
        <v>407</v>
      </c>
    </row>
    <row r="46" spans="1:3">
      <c r="A46" s="4" t="s">
        <v>408</v>
      </c>
      <c r="B46" s="5" t="n">
        <v>61250</v>
      </c>
      <c r="C46" s="5" t="n">
        <v>65625</v>
      </c>
    </row>
    <row r="47" spans="1:3">
      <c r="A47" s="4" t="s">
        <v>426</v>
      </c>
    </row>
    <row r="48" spans="1:3">
      <c r="A48" s="3" t="s">
        <v>407</v>
      </c>
    </row>
    <row r="49" spans="1:3">
      <c r="A49" s="4" t="s">
        <v>408</v>
      </c>
      <c r="B49" s="6" t="n">
        <v>7503</v>
      </c>
      <c r="C49" s="6" t="n">
        <v>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2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30"/>
    <col customWidth="1" max="8" min="8" width="20"/>
    <col customWidth="1" max="9" min="9" width="30"/>
    <col customWidth="1" max="10" min="10" width="60"/>
    <col customWidth="1" max="11" min="11" width="21"/>
    <col customWidth="1" max="12" min="12" width="21"/>
    <col customWidth="1" max="13" min="13" width="21"/>
    <col customWidth="1" max="14" min="14" width="30"/>
    <col customWidth="1" max="15" min="15" width="30"/>
    <col customWidth="1" max="16" min="16" width="29"/>
    <col customWidth="1" max="17" min="17" width="29"/>
  </cols>
  <sheetData>
    <row r="1" spans="1:17">
      <c r="A1" s="1" t="s">
        <v>427</v>
      </c>
      <c r="B1" s="2" t="s">
        <v>428</v>
      </c>
      <c r="C1" s="2" t="s">
        <v>429</v>
      </c>
      <c r="D1" s="2" t="s">
        <v>430</v>
      </c>
      <c r="E1" s="2" t="s">
        <v>431</v>
      </c>
      <c r="F1" s="2" t="s">
        <v>432</v>
      </c>
      <c r="G1" s="2" t="s">
        <v>433</v>
      </c>
      <c r="H1" s="2" t="s">
        <v>434</v>
      </c>
      <c r="I1" s="2" t="s">
        <v>435</v>
      </c>
      <c r="J1" s="2" t="s">
        <v>60</v>
      </c>
      <c r="K1" s="2" t="s">
        <v>436</v>
      </c>
      <c r="L1" s="2" t="s">
        <v>437</v>
      </c>
      <c r="M1" s="2" t="s">
        <v>438</v>
      </c>
      <c r="N1" s="2" t="s">
        <v>439</v>
      </c>
      <c r="O1" s="2" t="s">
        <v>440</v>
      </c>
      <c r="P1" s="2" t="s">
        <v>441</v>
      </c>
      <c r="Q1" s="2" t="s">
        <v>442</v>
      </c>
    </row>
    <row r="2" spans="1:17">
      <c r="A2" s="4" t="s">
        <v>413</v>
      </c>
    </row>
    <row r="3" spans="1:17">
      <c r="A3" s="3" t="s">
        <v>407</v>
      </c>
    </row>
    <row r="4" spans="1:17">
      <c r="A4" s="4" t="s">
        <v>443</v>
      </c>
      <c r="J4" s="4" t="s">
        <v>326</v>
      </c>
      <c r="K4" s="4" t="s">
        <v>326</v>
      </c>
    </row>
    <row r="5" spans="1:17">
      <c r="A5" s="4" t="s">
        <v>444</v>
      </c>
    </row>
    <row r="6" spans="1:17">
      <c r="A6" s="3" t="s">
        <v>407</v>
      </c>
    </row>
    <row r="7" spans="1:17">
      <c r="A7" s="4" t="s">
        <v>445</v>
      </c>
      <c r="P7" s="5" t="n">
        <v>3</v>
      </c>
    </row>
    <row r="8" spans="1:17">
      <c r="A8" s="4" t="s">
        <v>446</v>
      </c>
    </row>
    <row r="9" spans="1:17">
      <c r="A9" s="3" t="s">
        <v>407</v>
      </c>
    </row>
    <row r="10" spans="1:17">
      <c r="A10" s="4" t="s">
        <v>445</v>
      </c>
      <c r="P10" s="5" t="n">
        <v>3</v>
      </c>
    </row>
    <row r="11" spans="1:17">
      <c r="A11" s="4" t="s">
        <v>447</v>
      </c>
    </row>
    <row r="12" spans="1:17">
      <c r="A12" s="3" t="s">
        <v>407</v>
      </c>
    </row>
    <row r="13" spans="1:17">
      <c r="A13" s="4" t="s">
        <v>448</v>
      </c>
      <c r="P13" s="8" t="n">
        <v>120.3</v>
      </c>
    </row>
    <row r="14" spans="1:17">
      <c r="A14" s="4" t="s">
        <v>449</v>
      </c>
      <c r="J14" s="4" t="s">
        <v>450</v>
      </c>
    </row>
    <row r="15" spans="1:17">
      <c r="A15" s="4" t="s">
        <v>451</v>
      </c>
      <c r="J15" s="4" t="s">
        <v>452</v>
      </c>
    </row>
    <row r="16" spans="1:17">
      <c r="A16" s="4" t="s">
        <v>453</v>
      </c>
    </row>
    <row r="17" spans="1:17">
      <c r="A17" s="3" t="s">
        <v>407</v>
      </c>
    </row>
    <row r="18" spans="1:17">
      <c r="A18" s="4" t="s">
        <v>454</v>
      </c>
      <c r="P18" s="4" t="s">
        <v>455</v>
      </c>
    </row>
    <row r="19" spans="1:17">
      <c r="A19" s="4" t="s">
        <v>456</v>
      </c>
    </row>
    <row r="20" spans="1:17">
      <c r="A20" s="3" t="s">
        <v>407</v>
      </c>
    </row>
    <row r="21" spans="1:17">
      <c r="A21" s="4" t="s">
        <v>448</v>
      </c>
      <c r="Q21" s="8" t="n">
        <v>88.40000000000001</v>
      </c>
    </row>
    <row r="22" spans="1:17">
      <c r="A22" s="4" t="s">
        <v>451</v>
      </c>
      <c r="J22" s="4" t="s">
        <v>457</v>
      </c>
    </row>
    <row r="23" spans="1:17">
      <c r="A23" s="4" t="s">
        <v>458</v>
      </c>
      <c r="Q23" s="5" t="n">
        <v>10</v>
      </c>
    </row>
    <row r="24" spans="1:17">
      <c r="A24" s="4" t="s">
        <v>459</v>
      </c>
    </row>
    <row r="25" spans="1:17">
      <c r="A25" s="3" t="s">
        <v>407</v>
      </c>
    </row>
    <row r="26" spans="1:17">
      <c r="A26" s="4" t="s">
        <v>449</v>
      </c>
      <c r="J26" s="4" t="s">
        <v>460</v>
      </c>
      <c r="Q26" s="4" t="s">
        <v>461</v>
      </c>
    </row>
    <row r="27" spans="1:17">
      <c r="A27" s="4" t="s">
        <v>462</v>
      </c>
    </row>
    <row r="28" spans="1:17">
      <c r="A28" s="3" t="s">
        <v>407</v>
      </c>
    </row>
    <row r="29" spans="1:17">
      <c r="A29" s="4" t="s">
        <v>449</v>
      </c>
      <c r="J29" s="4" t="s">
        <v>463</v>
      </c>
      <c r="Q29" s="4" t="s">
        <v>464</v>
      </c>
    </row>
    <row r="30" spans="1:17">
      <c r="A30" s="4" t="s">
        <v>465</v>
      </c>
    </row>
    <row r="31" spans="1:17">
      <c r="A31" s="3" t="s">
        <v>407</v>
      </c>
    </row>
    <row r="32" spans="1:17">
      <c r="A32" s="4" t="s">
        <v>466</v>
      </c>
      <c r="L32" s="6" t="n">
        <v>40</v>
      </c>
    </row>
    <row r="33" spans="1:17">
      <c r="A33" s="4" t="s">
        <v>414</v>
      </c>
    </row>
    <row r="34" spans="1:17">
      <c r="A34" s="3" t="s">
        <v>407</v>
      </c>
    </row>
    <row r="35" spans="1:17">
      <c r="A35" s="4" t="s">
        <v>443</v>
      </c>
      <c r="J35" s="4" t="s">
        <v>339</v>
      </c>
      <c r="K35" s="4" t="s">
        <v>339</v>
      </c>
    </row>
    <row r="36" spans="1:17">
      <c r="A36" s="4" t="s">
        <v>467</v>
      </c>
    </row>
    <row r="37" spans="1:17">
      <c r="A37" s="3" t="s">
        <v>407</v>
      </c>
    </row>
    <row r="38" spans="1:17">
      <c r="A38" s="4" t="s">
        <v>448</v>
      </c>
      <c r="Q38" s="8" t="n">
        <v>114.5</v>
      </c>
    </row>
    <row r="39" spans="1:17">
      <c r="A39" s="4" t="s">
        <v>458</v>
      </c>
      <c r="Q39" s="5" t="n">
        <v>8</v>
      </c>
    </row>
    <row r="40" spans="1:17">
      <c r="A40" s="4" t="s">
        <v>449</v>
      </c>
      <c r="Q40" s="4" t="s">
        <v>468</v>
      </c>
    </row>
    <row r="41" spans="1:17">
      <c r="A41" s="4" t="s">
        <v>415</v>
      </c>
    </row>
    <row r="42" spans="1:17">
      <c r="A42" s="3" t="s">
        <v>407</v>
      </c>
    </row>
    <row r="43" spans="1:17">
      <c r="A43" s="4" t="s">
        <v>443</v>
      </c>
      <c r="J43" s="4" t="s">
        <v>469</v>
      </c>
      <c r="K43" s="4" t="s">
        <v>469</v>
      </c>
    </row>
    <row r="44" spans="1:17">
      <c r="A44" s="4" t="s">
        <v>470</v>
      </c>
    </row>
    <row r="45" spans="1:17">
      <c r="A45" s="3" t="s">
        <v>407</v>
      </c>
    </row>
    <row r="46" spans="1:17">
      <c r="A46" s="4" t="s">
        <v>448</v>
      </c>
      <c r="O46" s="8" t="n">
        <v>170.2</v>
      </c>
    </row>
    <row r="47" spans="1:17">
      <c r="A47" s="4" t="s">
        <v>471</v>
      </c>
      <c r="O47" s="5" t="n">
        <v>7</v>
      </c>
    </row>
    <row r="48" spans="1:17">
      <c r="A48" s="4" t="s">
        <v>416</v>
      </c>
    </row>
    <row r="49" spans="1:17">
      <c r="A49" s="3" t="s">
        <v>407</v>
      </c>
    </row>
    <row r="50" spans="1:17">
      <c r="A50" s="4" t="s">
        <v>443</v>
      </c>
      <c r="J50" s="4" t="s">
        <v>333</v>
      </c>
      <c r="K50" s="4" t="s">
        <v>333</v>
      </c>
    </row>
    <row r="51" spans="1:17">
      <c r="A51" s="4" t="s">
        <v>472</v>
      </c>
    </row>
    <row r="52" spans="1:17">
      <c r="A52" s="3" t="s">
        <v>407</v>
      </c>
    </row>
    <row r="53" spans="1:17">
      <c r="A53" s="4" t="s">
        <v>448</v>
      </c>
      <c r="N53" s="6" t="n">
        <v>246</v>
      </c>
    </row>
    <row r="54" spans="1:17">
      <c r="A54" s="4" t="s">
        <v>471</v>
      </c>
      <c r="N54" s="5" t="n">
        <v>10</v>
      </c>
    </row>
    <row r="55" spans="1:17">
      <c r="A55" s="4" t="s">
        <v>473</v>
      </c>
    </row>
    <row r="56" spans="1:17">
      <c r="A56" s="3" t="s">
        <v>407</v>
      </c>
    </row>
    <row r="57" spans="1:17">
      <c r="A57" s="4" t="s">
        <v>449</v>
      </c>
      <c r="J57" s="4" t="s">
        <v>474</v>
      </c>
    </row>
    <row r="58" spans="1:17">
      <c r="A58" s="4" t="s">
        <v>475</v>
      </c>
    </row>
    <row r="59" spans="1:17">
      <c r="A59" s="3" t="s">
        <v>407</v>
      </c>
    </row>
    <row r="60" spans="1:17">
      <c r="A60" s="4" t="s">
        <v>449</v>
      </c>
      <c r="J60" s="4" t="s">
        <v>476</v>
      </c>
    </row>
    <row r="61" spans="1:17">
      <c r="A61" s="4" t="s">
        <v>417</v>
      </c>
    </row>
    <row r="62" spans="1:17">
      <c r="A62" s="3" t="s">
        <v>407</v>
      </c>
    </row>
    <row r="63" spans="1:17">
      <c r="A63" s="4" t="s">
        <v>443</v>
      </c>
      <c r="J63" s="4" t="s">
        <v>333</v>
      </c>
      <c r="K63" s="4" t="s">
        <v>333</v>
      </c>
    </row>
    <row r="64" spans="1:17">
      <c r="A64" s="4" t="s">
        <v>477</v>
      </c>
    </row>
    <row r="65" spans="1:17">
      <c r="A65" s="3" t="s">
        <v>407</v>
      </c>
    </row>
    <row r="66" spans="1:17">
      <c r="A66" s="4" t="s">
        <v>478</v>
      </c>
      <c r="N66" s="5" t="n">
        <v>8</v>
      </c>
    </row>
    <row r="67" spans="1:17">
      <c r="A67" s="4" t="s">
        <v>448</v>
      </c>
      <c r="N67" s="8" t="n">
        <v>195.3</v>
      </c>
    </row>
    <row r="68" spans="1:17">
      <c r="A68" s="4" t="s">
        <v>418</v>
      </c>
    </row>
    <row r="69" spans="1:17">
      <c r="A69" s="3" t="s">
        <v>407</v>
      </c>
    </row>
    <row r="70" spans="1:17">
      <c r="A70" s="4" t="s">
        <v>443</v>
      </c>
      <c r="J70" s="4" t="s">
        <v>326</v>
      </c>
      <c r="K70" s="4" t="s">
        <v>326</v>
      </c>
    </row>
    <row r="71" spans="1:17">
      <c r="A71" s="4" t="s">
        <v>419</v>
      </c>
    </row>
    <row r="72" spans="1:17">
      <c r="A72" s="3" t="s">
        <v>407</v>
      </c>
    </row>
    <row r="73" spans="1:17">
      <c r="A73" s="4" t="s">
        <v>443</v>
      </c>
      <c r="J73" s="4" t="s">
        <v>326</v>
      </c>
      <c r="K73" s="4" t="s">
        <v>326</v>
      </c>
    </row>
    <row r="74" spans="1:17">
      <c r="A74" s="4" t="s">
        <v>478</v>
      </c>
      <c r="G74" s="5" t="n">
        <v>6</v>
      </c>
      <c r="I74" s="5" t="n">
        <v>9</v>
      </c>
    </row>
    <row r="75" spans="1:17">
      <c r="A75" s="4" t="s">
        <v>448</v>
      </c>
      <c r="G75" s="8" t="n">
        <v>27.5</v>
      </c>
      <c r="I75" s="8" t="n">
        <v>74.90000000000001</v>
      </c>
    </row>
    <row r="76" spans="1:17">
      <c r="A76" s="4" t="s">
        <v>471</v>
      </c>
      <c r="G76" s="5" t="n">
        <v>9</v>
      </c>
    </row>
    <row r="77" spans="1:17">
      <c r="A77" s="4" t="s">
        <v>479</v>
      </c>
    </row>
    <row r="78" spans="1:17">
      <c r="A78" s="3" t="s">
        <v>407</v>
      </c>
    </row>
    <row r="79" spans="1:17">
      <c r="A79" s="4" t="s">
        <v>448</v>
      </c>
      <c r="G79" s="8" t="n">
        <v>69.59999999999999</v>
      </c>
    </row>
    <row r="80" spans="1:17">
      <c r="A80" s="4" t="s">
        <v>420</v>
      </c>
    </row>
    <row r="81" spans="1:17">
      <c r="A81" s="3" t="s">
        <v>407</v>
      </c>
    </row>
    <row r="82" spans="1:17">
      <c r="A82" s="4" t="s">
        <v>443</v>
      </c>
      <c r="J82" s="4" t="s">
        <v>11</v>
      </c>
      <c r="K82" s="4" t="s">
        <v>11</v>
      </c>
    </row>
    <row r="83" spans="1:17">
      <c r="A83" s="4" t="s">
        <v>448</v>
      </c>
      <c r="O83" s="8" t="n">
        <v>8.300000000000001</v>
      </c>
    </row>
    <row r="84" spans="1:17">
      <c r="A84" s="4" t="s">
        <v>449</v>
      </c>
      <c r="O84" s="4" t="s">
        <v>480</v>
      </c>
    </row>
    <row r="85" spans="1:17">
      <c r="A85" s="4" t="s">
        <v>421</v>
      </c>
    </row>
    <row r="86" spans="1:17">
      <c r="A86" s="3" t="s">
        <v>407</v>
      </c>
    </row>
    <row r="87" spans="1:17">
      <c r="A87" s="4" t="s">
        <v>443</v>
      </c>
      <c r="J87" s="4" t="s">
        <v>11</v>
      </c>
      <c r="K87" s="4" t="s">
        <v>11</v>
      </c>
    </row>
    <row r="88" spans="1:17">
      <c r="A88" s="4" t="s">
        <v>448</v>
      </c>
      <c r="K88" s="8" t="n">
        <v>26.1</v>
      </c>
      <c r="L88" s="8" t="n">
        <v>26.1</v>
      </c>
      <c r="M88" s="8" t="n">
        <v>26.1</v>
      </c>
      <c r="N88" s="8" t="n">
        <v>26.1</v>
      </c>
    </row>
    <row r="89" spans="1:17">
      <c r="A89" s="4" t="s">
        <v>451</v>
      </c>
      <c r="J89" s="4" t="s">
        <v>481</v>
      </c>
    </row>
    <row r="90" spans="1:17">
      <c r="A90" s="4" t="s">
        <v>482</v>
      </c>
    </row>
    <row r="91" spans="1:17">
      <c r="A91" s="3" t="s">
        <v>407</v>
      </c>
    </row>
    <row r="92" spans="1:17">
      <c r="A92" s="4" t="s">
        <v>449</v>
      </c>
      <c r="J92" s="4" t="s">
        <v>483</v>
      </c>
    </row>
    <row r="93" spans="1:17">
      <c r="A93" s="4" t="s">
        <v>484</v>
      </c>
    </row>
    <row r="94" spans="1:17">
      <c r="A94" s="3" t="s">
        <v>407</v>
      </c>
    </row>
    <row r="95" spans="1:17">
      <c r="A95" s="4" t="s">
        <v>449</v>
      </c>
      <c r="J95" s="4" t="s">
        <v>485</v>
      </c>
    </row>
    <row r="96" spans="1:17">
      <c r="A96" s="4" t="s">
        <v>486</v>
      </c>
    </row>
    <row r="97" spans="1:17">
      <c r="A97" s="3" t="s">
        <v>407</v>
      </c>
    </row>
    <row r="98" spans="1:17">
      <c r="A98" s="4" t="s">
        <v>454</v>
      </c>
      <c r="K98" s="4" t="s">
        <v>487</v>
      </c>
      <c r="L98" s="4" t="s">
        <v>487</v>
      </c>
      <c r="M98" s="4" t="s">
        <v>487</v>
      </c>
      <c r="N98" s="4" t="s">
        <v>487</v>
      </c>
    </row>
    <row r="99" spans="1:17">
      <c r="A99" s="4" t="s">
        <v>488</v>
      </c>
    </row>
    <row r="100" spans="1:17">
      <c r="A100" s="3" t="s">
        <v>407</v>
      </c>
    </row>
    <row r="101" spans="1:17">
      <c r="A101" s="4" t="s">
        <v>454</v>
      </c>
      <c r="K101" s="4" t="s">
        <v>489</v>
      </c>
      <c r="L101" s="4" t="s">
        <v>489</v>
      </c>
      <c r="M101" s="4" t="s">
        <v>489</v>
      </c>
      <c r="N101" s="4" t="s">
        <v>489</v>
      </c>
    </row>
    <row r="102" spans="1:17">
      <c r="A102" s="4" t="s">
        <v>422</v>
      </c>
    </row>
    <row r="103" spans="1:17">
      <c r="A103" s="3" t="s">
        <v>407</v>
      </c>
    </row>
    <row r="104" spans="1:17">
      <c r="A104" s="4" t="s">
        <v>443</v>
      </c>
      <c r="J104" s="4" t="s">
        <v>11</v>
      </c>
      <c r="K104" s="4" t="s">
        <v>11</v>
      </c>
    </row>
    <row r="105" spans="1:17">
      <c r="A105" s="4" t="s">
        <v>490</v>
      </c>
    </row>
    <row r="106" spans="1:17">
      <c r="A106" s="3" t="s">
        <v>407</v>
      </c>
    </row>
    <row r="107" spans="1:17">
      <c r="A107" s="4" t="s">
        <v>448</v>
      </c>
      <c r="N107" s="8" t="n">
        <v>10.2</v>
      </c>
      <c r="O107" s="8" t="n">
        <v>10.2</v>
      </c>
    </row>
    <row r="108" spans="1:17">
      <c r="A108" s="4" t="s">
        <v>449</v>
      </c>
      <c r="J108" s="4" t="s">
        <v>491</v>
      </c>
    </row>
    <row r="109" spans="1:17">
      <c r="A109" s="4" t="s">
        <v>451</v>
      </c>
      <c r="J109" s="4" t="s">
        <v>492</v>
      </c>
    </row>
    <row r="110" spans="1:17">
      <c r="A110" s="4" t="s">
        <v>493</v>
      </c>
    </row>
    <row r="111" spans="1:17">
      <c r="A111" s="3" t="s">
        <v>407</v>
      </c>
    </row>
    <row r="112" spans="1:17">
      <c r="A112" s="4" t="s">
        <v>449</v>
      </c>
      <c r="N112" s="4" t="s">
        <v>494</v>
      </c>
      <c r="O112" s="4" t="s">
        <v>494</v>
      </c>
    </row>
    <row r="113" spans="1:17">
      <c r="A113" s="4" t="s">
        <v>423</v>
      </c>
    </row>
    <row r="114" spans="1:17">
      <c r="A114" s="3" t="s">
        <v>407</v>
      </c>
    </row>
    <row r="115" spans="1:17">
      <c r="A115" s="4" t="s">
        <v>443</v>
      </c>
      <c r="J115" s="4" t="s">
        <v>495</v>
      </c>
      <c r="K115" s="4" t="s">
        <v>495</v>
      </c>
    </row>
    <row r="116" spans="1:17">
      <c r="A116" s="4" t="s">
        <v>496</v>
      </c>
      <c r="H116" s="4" t="s">
        <v>497</v>
      </c>
    </row>
    <row r="117" spans="1:17">
      <c r="A117" s="4" t="s">
        <v>498</v>
      </c>
      <c r="H117" s="5" t="n">
        <v>2</v>
      </c>
    </row>
    <row r="118" spans="1:17">
      <c r="A118" s="4" t="s">
        <v>424</v>
      </c>
    </row>
    <row r="119" spans="1:17">
      <c r="A119" s="3" t="s">
        <v>407</v>
      </c>
    </row>
    <row r="120" spans="1:17">
      <c r="A120" s="4" t="s">
        <v>443</v>
      </c>
      <c r="J120" s="4" t="s">
        <v>339</v>
      </c>
      <c r="K120" s="4" t="s">
        <v>339</v>
      </c>
    </row>
    <row r="121" spans="1:17">
      <c r="A121" s="4" t="s">
        <v>499</v>
      </c>
    </row>
    <row r="122" spans="1:17">
      <c r="A122" s="3" t="s">
        <v>407</v>
      </c>
    </row>
    <row r="123" spans="1:17">
      <c r="A123" s="4" t="s">
        <v>448</v>
      </c>
      <c r="F123" s="8" t="n">
        <v>91.2</v>
      </c>
    </row>
    <row r="124" spans="1:17">
      <c r="A124" s="4" t="s">
        <v>449</v>
      </c>
      <c r="J124" s="4" t="s">
        <v>500</v>
      </c>
    </row>
    <row r="125" spans="1:17">
      <c r="A125" s="4" t="s">
        <v>451</v>
      </c>
      <c r="J125" s="4" t="s">
        <v>501</v>
      </c>
    </row>
    <row r="126" spans="1:17">
      <c r="A126" s="4" t="s">
        <v>502</v>
      </c>
    </row>
    <row r="127" spans="1:17">
      <c r="A127" s="3" t="s">
        <v>407</v>
      </c>
    </row>
    <row r="128" spans="1:17">
      <c r="A128" s="4" t="s">
        <v>454</v>
      </c>
      <c r="F128" s="4" t="s">
        <v>503</v>
      </c>
    </row>
    <row r="129" spans="1:17">
      <c r="A129" s="4" t="s">
        <v>425</v>
      </c>
    </row>
    <row r="130" spans="1:17">
      <c r="A130" s="3" t="s">
        <v>407</v>
      </c>
    </row>
    <row r="131" spans="1:17">
      <c r="A131" s="4" t="s">
        <v>443</v>
      </c>
      <c r="J131" s="4" t="s">
        <v>495</v>
      </c>
      <c r="K131" s="4" t="s">
        <v>495</v>
      </c>
    </row>
    <row r="132" spans="1:17">
      <c r="A132" s="4" t="s">
        <v>504</v>
      </c>
    </row>
    <row r="133" spans="1:17">
      <c r="A133" s="3" t="s">
        <v>407</v>
      </c>
    </row>
    <row r="134" spans="1:17">
      <c r="A134" s="4" t="s">
        <v>448</v>
      </c>
      <c r="D134" s="6" t="n">
        <v>70</v>
      </c>
      <c r="E134" s="6" t="n">
        <v>70</v>
      </c>
    </row>
    <row r="135" spans="1:17">
      <c r="A135" s="4" t="s">
        <v>449</v>
      </c>
      <c r="J135" s="4" t="s">
        <v>505</v>
      </c>
    </row>
    <row r="136" spans="1:17">
      <c r="A136" s="4" t="s">
        <v>451</v>
      </c>
      <c r="D136" s="4" t="s">
        <v>506</v>
      </c>
      <c r="J136" s="4" t="s">
        <v>507</v>
      </c>
    </row>
    <row r="137" spans="1:17">
      <c r="A137" s="4" t="s">
        <v>458</v>
      </c>
      <c r="E137" s="5" t="n">
        <v>10</v>
      </c>
    </row>
    <row r="138" spans="1:17">
      <c r="A138" s="4" t="s">
        <v>508</v>
      </c>
    </row>
    <row r="139" spans="1:17">
      <c r="A139" s="3" t="s">
        <v>407</v>
      </c>
    </row>
    <row r="140" spans="1:17">
      <c r="A140" s="4" t="s">
        <v>454</v>
      </c>
      <c r="E140" s="4" t="s">
        <v>509</v>
      </c>
      <c r="J140" s="4" t="s">
        <v>468</v>
      </c>
      <c r="K140" s="4" t="s">
        <v>509</v>
      </c>
    </row>
    <row r="141" spans="1:17">
      <c r="A141" s="4" t="s">
        <v>426</v>
      </c>
    </row>
    <row r="142" spans="1:17">
      <c r="A142" s="3" t="s">
        <v>407</v>
      </c>
    </row>
    <row r="143" spans="1:17">
      <c r="A143" s="4" t="s">
        <v>443</v>
      </c>
      <c r="J143" s="4" t="s">
        <v>495</v>
      </c>
      <c r="K143" s="4" t="s">
        <v>495</v>
      </c>
    </row>
    <row r="144" spans="1:17">
      <c r="A144" s="4" t="s">
        <v>510</v>
      </c>
    </row>
    <row r="145" spans="1:17">
      <c r="A145" s="3" t="s">
        <v>407</v>
      </c>
    </row>
    <row r="146" spans="1:17">
      <c r="A146" s="4" t="s">
        <v>448</v>
      </c>
      <c r="B146" s="6" t="n">
        <v>8</v>
      </c>
    </row>
    <row r="147" spans="1:17">
      <c r="A147" s="4" t="s">
        <v>449</v>
      </c>
      <c r="J147" s="4" t="s">
        <v>505</v>
      </c>
    </row>
    <row r="148" spans="1:17">
      <c r="A148" s="4" t="s">
        <v>451</v>
      </c>
      <c r="B148" s="4" t="s">
        <v>511</v>
      </c>
      <c r="J148" s="4" t="s">
        <v>507</v>
      </c>
    </row>
    <row r="149" spans="1:17">
      <c r="A149" s="4" t="s">
        <v>512</v>
      </c>
    </row>
    <row r="150" spans="1:17">
      <c r="A150" s="3" t="s">
        <v>407</v>
      </c>
    </row>
    <row r="151" spans="1:17">
      <c r="A151" s="4" t="s">
        <v>454</v>
      </c>
      <c r="B151" s="4" t="s">
        <v>509</v>
      </c>
      <c r="J151" s="4" t="s">
        <v>468</v>
      </c>
      <c r="K151" s="4" t="s">
        <v>509</v>
      </c>
    </row>
    <row r="152" spans="1:17">
      <c r="A152" s="4" t="s">
        <v>513</v>
      </c>
    </row>
    <row r="153" spans="1:17">
      <c r="A153" s="3" t="s">
        <v>407</v>
      </c>
    </row>
    <row r="154" spans="1:17">
      <c r="A154" s="4" t="s">
        <v>448</v>
      </c>
      <c r="O154" s="6" t="n">
        <v>151</v>
      </c>
    </row>
    <row r="155" spans="1:17">
      <c r="A155" s="4" t="s">
        <v>449</v>
      </c>
      <c r="J155" s="4" t="s">
        <v>514</v>
      </c>
    </row>
    <row r="156" spans="1:17">
      <c r="A156" s="4" t="s">
        <v>451</v>
      </c>
      <c r="J156" s="4" t="s">
        <v>515</v>
      </c>
    </row>
    <row r="157" spans="1:17">
      <c r="A157" s="4" t="s">
        <v>516</v>
      </c>
    </row>
    <row r="158" spans="1:17">
      <c r="A158" s="3" t="s">
        <v>407</v>
      </c>
    </row>
    <row r="159" spans="1:17">
      <c r="A159" s="4" t="s">
        <v>454</v>
      </c>
      <c r="O159" s="4" t="s">
        <v>517</v>
      </c>
    </row>
    <row r="160" spans="1:17">
      <c r="A160" s="4" t="s">
        <v>518</v>
      </c>
    </row>
    <row r="161" spans="1:17">
      <c r="A161" s="3" t="s">
        <v>407</v>
      </c>
    </row>
    <row r="162" spans="1:17">
      <c r="A162" s="4" t="s">
        <v>496</v>
      </c>
      <c r="O162" s="4" t="s">
        <v>476</v>
      </c>
    </row>
    <row r="163" spans="1:17">
      <c r="A163" s="4" t="s">
        <v>519</v>
      </c>
      <c r="O163" s="8" t="n">
        <v>8.1</v>
      </c>
    </row>
    <row r="164" spans="1:17">
      <c r="A164" s="4" t="s">
        <v>520</v>
      </c>
    </row>
    <row r="165" spans="1:17">
      <c r="A165" s="3" t="s">
        <v>407</v>
      </c>
    </row>
    <row r="166" spans="1:17">
      <c r="A166" s="4" t="s">
        <v>451</v>
      </c>
      <c r="J166" s="4" t="s">
        <v>521</v>
      </c>
    </row>
    <row r="167" spans="1:17">
      <c r="A167" s="4" t="s">
        <v>522</v>
      </c>
    </row>
    <row r="168" spans="1:17">
      <c r="A168" s="3" t="s">
        <v>407</v>
      </c>
    </row>
    <row r="169" spans="1:17">
      <c r="A169" s="4" t="s">
        <v>448</v>
      </c>
      <c r="N169" s="6" t="n">
        <v>172</v>
      </c>
    </row>
    <row r="170" spans="1:17">
      <c r="A170" s="4" t="s">
        <v>449</v>
      </c>
      <c r="J170" s="4" t="s">
        <v>523</v>
      </c>
    </row>
    <row r="171" spans="1:17">
      <c r="A171" s="4" t="s">
        <v>524</v>
      </c>
    </row>
    <row r="172" spans="1:17">
      <c r="A172" s="3" t="s">
        <v>407</v>
      </c>
    </row>
    <row r="173" spans="1:17">
      <c r="A173" s="4" t="s">
        <v>449</v>
      </c>
      <c r="J173" s="4" t="s">
        <v>525</v>
      </c>
    </row>
    <row r="174" spans="1:17">
      <c r="A174" s="4" t="s">
        <v>526</v>
      </c>
    </row>
    <row r="175" spans="1:17">
      <c r="A175" s="3" t="s">
        <v>407</v>
      </c>
    </row>
    <row r="176" spans="1:17">
      <c r="A176" s="4" t="s">
        <v>454</v>
      </c>
      <c r="N176" s="4" t="s">
        <v>527</v>
      </c>
    </row>
    <row r="177" spans="1:17">
      <c r="A177" s="4" t="s">
        <v>528</v>
      </c>
    </row>
    <row r="178" spans="1:17">
      <c r="A178" s="3" t="s">
        <v>407</v>
      </c>
    </row>
    <row r="179" spans="1:17">
      <c r="A179" s="4" t="s">
        <v>454</v>
      </c>
      <c r="N179" s="4" t="s">
        <v>529</v>
      </c>
    </row>
    <row r="180" spans="1:17">
      <c r="A180" s="4" t="s">
        <v>530</v>
      </c>
    </row>
    <row r="181" spans="1:17">
      <c r="A181" s="3" t="s">
        <v>407</v>
      </c>
    </row>
    <row r="182" spans="1:17">
      <c r="A182" s="4" t="s">
        <v>449</v>
      </c>
      <c r="J182" s="4" t="s">
        <v>531</v>
      </c>
    </row>
    <row r="183" spans="1:17">
      <c r="A183" s="4" t="s">
        <v>532</v>
      </c>
    </row>
    <row r="184" spans="1:17">
      <c r="A184" s="3" t="s">
        <v>407</v>
      </c>
    </row>
    <row r="185" spans="1:17">
      <c r="A185" s="4" t="s">
        <v>448</v>
      </c>
      <c r="G185" s="8" t="n">
        <v>65.8</v>
      </c>
    </row>
    <row r="186" spans="1:17">
      <c r="A186" s="4" t="s">
        <v>449</v>
      </c>
      <c r="J186" s="4" t="s">
        <v>533</v>
      </c>
    </row>
    <row r="187" spans="1:17">
      <c r="A187" s="4" t="s">
        <v>454</v>
      </c>
      <c r="G187" s="4" t="s">
        <v>534</v>
      </c>
    </row>
    <row r="188" spans="1:17">
      <c r="A188" s="4" t="s">
        <v>535</v>
      </c>
    </row>
    <row r="189" spans="1:17">
      <c r="A189" s="3" t="s">
        <v>407</v>
      </c>
    </row>
    <row r="190" spans="1:17">
      <c r="A190" s="4" t="s">
        <v>451</v>
      </c>
      <c r="J190" s="4" t="s">
        <v>536</v>
      </c>
    </row>
    <row r="191" spans="1:17">
      <c r="A191" s="4" t="s">
        <v>537</v>
      </c>
    </row>
    <row r="192" spans="1:17">
      <c r="A192" s="3" t="s">
        <v>407</v>
      </c>
    </row>
    <row r="193" spans="1:17">
      <c r="A193" s="4" t="s">
        <v>448</v>
      </c>
      <c r="G193" s="8" t="n">
        <v>29.8</v>
      </c>
    </row>
    <row r="194" spans="1:17">
      <c r="A194" s="4" t="s">
        <v>449</v>
      </c>
      <c r="J194" s="4" t="s">
        <v>538</v>
      </c>
    </row>
    <row r="195" spans="1:17">
      <c r="A195" s="4" t="s">
        <v>454</v>
      </c>
      <c r="G195" s="4" t="s">
        <v>539</v>
      </c>
    </row>
    <row r="196" spans="1:17">
      <c r="A196" s="4" t="s">
        <v>540</v>
      </c>
    </row>
    <row r="197" spans="1:17">
      <c r="A197" s="3" t="s">
        <v>407</v>
      </c>
    </row>
    <row r="198" spans="1:17">
      <c r="A198" s="4" t="s">
        <v>451</v>
      </c>
      <c r="J198" s="4" t="s">
        <v>541</v>
      </c>
    </row>
    <row r="199" spans="1:17">
      <c r="A199" s="4" t="s">
        <v>542</v>
      </c>
    </row>
    <row r="200" spans="1:17">
      <c r="A200" s="3" t="s">
        <v>407</v>
      </c>
    </row>
    <row r="201" spans="1:17">
      <c r="A201" s="4" t="s">
        <v>448</v>
      </c>
      <c r="I201" s="8" t="n">
        <v>46.9</v>
      </c>
    </row>
    <row r="202" spans="1:17">
      <c r="A202" s="4" t="s">
        <v>449</v>
      </c>
      <c r="J202" s="4" t="s">
        <v>533</v>
      </c>
    </row>
    <row r="203" spans="1:17">
      <c r="A203" s="4" t="s">
        <v>451</v>
      </c>
      <c r="J203" s="4" t="s">
        <v>536</v>
      </c>
    </row>
    <row r="204" spans="1:17">
      <c r="A204" s="4" t="s">
        <v>543</v>
      </c>
    </row>
    <row r="205" spans="1:17">
      <c r="A205" s="3" t="s">
        <v>407</v>
      </c>
    </row>
    <row r="206" spans="1:17">
      <c r="A206" s="4" t="s">
        <v>454</v>
      </c>
      <c r="I206" s="4" t="s">
        <v>534</v>
      </c>
    </row>
    <row r="207" spans="1:17">
      <c r="A207" s="4" t="s">
        <v>544</v>
      </c>
    </row>
    <row r="208" spans="1:17">
      <c r="A208" s="3" t="s">
        <v>407</v>
      </c>
    </row>
    <row r="209" spans="1:17">
      <c r="A209" s="4" t="s">
        <v>449</v>
      </c>
      <c r="J209" s="4" t="s">
        <v>545</v>
      </c>
    </row>
    <row r="210" spans="1:17">
      <c r="A210" s="4" t="s">
        <v>451</v>
      </c>
      <c r="J210" s="4" t="s">
        <v>546</v>
      </c>
    </row>
    <row r="211" spans="1:17">
      <c r="A211" s="4" t="s">
        <v>547</v>
      </c>
    </row>
    <row r="212" spans="1:17">
      <c r="A212" s="3" t="s">
        <v>407</v>
      </c>
    </row>
    <row r="213" spans="1:17">
      <c r="A213" s="4" t="s">
        <v>449</v>
      </c>
      <c r="I213" s="4" t="s">
        <v>531</v>
      </c>
    </row>
    <row r="214" spans="1:17">
      <c r="A214" s="4" t="s">
        <v>548</v>
      </c>
    </row>
    <row r="215" spans="1:17">
      <c r="A215" s="3" t="s">
        <v>407</v>
      </c>
    </row>
    <row r="216" spans="1:17">
      <c r="A216" s="4" t="s">
        <v>448</v>
      </c>
      <c r="C216" s="6" t="n">
        <v>35</v>
      </c>
    </row>
    <row r="217" spans="1:17">
      <c r="A217" s="4" t="s">
        <v>451</v>
      </c>
      <c r="J217" s="4" t="s">
        <v>549</v>
      </c>
    </row>
    <row r="218" spans="1:17">
      <c r="A218" s="4" t="s">
        <v>550</v>
      </c>
      <c r="C218" s="4" t="s">
        <v>551</v>
      </c>
    </row>
    <row r="219" spans="1:17">
      <c r="A219" s="4" t="s">
        <v>552</v>
      </c>
      <c r="C219" s="4" t="s">
        <v>553</v>
      </c>
    </row>
    <row r="220" spans="1:17">
      <c r="A220" s="4" t="s">
        <v>554</v>
      </c>
    </row>
    <row r="221" spans="1:17">
      <c r="A221" s="3" t="s">
        <v>407</v>
      </c>
    </row>
    <row r="222" spans="1:17">
      <c r="A222" s="4" t="s">
        <v>454</v>
      </c>
      <c r="C222" s="4" t="s">
        <v>5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60</v>
      </c>
      <c r="C1" s="2" t="s">
        <v>61</v>
      </c>
    </row>
    <row r="2" spans="1:3">
      <c r="A2" s="3" t="s">
        <v>557</v>
      </c>
    </row>
    <row r="3" spans="1:3">
      <c r="A3" s="4" t="s">
        <v>558</v>
      </c>
      <c r="B3" s="6" t="n">
        <v>166089</v>
      </c>
    </row>
    <row r="4" spans="1:3">
      <c r="A4" s="4" t="s">
        <v>319</v>
      </c>
      <c r="B4" s="5" t="n">
        <v>160084</v>
      </c>
    </row>
    <row r="5" spans="1:3">
      <c r="A5" s="4" t="s">
        <v>326</v>
      </c>
      <c r="B5" s="5" t="n">
        <v>140139</v>
      </c>
    </row>
    <row r="6" spans="1:3">
      <c r="A6" s="4" t="s">
        <v>495</v>
      </c>
      <c r="B6" s="5" t="n">
        <v>96722</v>
      </c>
    </row>
    <row r="7" spans="1:3">
      <c r="A7" s="4" t="s">
        <v>339</v>
      </c>
      <c r="B7" s="5" t="n">
        <v>62605</v>
      </c>
    </row>
    <row r="8" spans="1:3">
      <c r="A8" s="4" t="s">
        <v>559</v>
      </c>
      <c r="B8" s="5" t="n">
        <v>196134</v>
      </c>
    </row>
    <row r="9" spans="1:3">
      <c r="A9" s="4" t="s">
        <v>560</v>
      </c>
      <c r="B9" s="6" t="n">
        <v>821773</v>
      </c>
      <c r="C9" s="6" t="n">
        <v>8581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7"/>
    <col customWidth="1" max="8" min="8" width="21"/>
  </cols>
  <sheetData>
    <row r="1" spans="1:8">
      <c r="A1" s="1" t="s">
        <v>561</v>
      </c>
      <c r="B1" s="2" t="s">
        <v>428</v>
      </c>
      <c r="C1" s="2" t="s">
        <v>429</v>
      </c>
      <c r="D1" s="2" t="s">
        <v>562</v>
      </c>
      <c r="E1" s="2" t="s">
        <v>563</v>
      </c>
      <c r="F1" s="2" t="s">
        <v>564</v>
      </c>
      <c r="G1" s="2" t="s">
        <v>565</v>
      </c>
      <c r="H1" s="2" t="s">
        <v>436</v>
      </c>
    </row>
    <row r="2" spans="1:8">
      <c r="A2" s="3" t="s">
        <v>407</v>
      </c>
    </row>
    <row r="3" spans="1:8">
      <c r="A3" s="4" t="s">
        <v>69</v>
      </c>
      <c r="G3" s="6" t="n">
        <v>1261267</v>
      </c>
      <c r="H3" s="6" t="n">
        <v>1273585</v>
      </c>
    </row>
    <row r="4" spans="1:8">
      <c r="A4" s="4" t="s">
        <v>566</v>
      </c>
      <c r="G4" s="5" t="n">
        <v>807106</v>
      </c>
      <c r="H4" s="6" t="n">
        <v>843323</v>
      </c>
    </row>
    <row r="5" spans="1:8">
      <c r="A5" s="4" t="s">
        <v>567</v>
      </c>
    </row>
    <row r="6" spans="1:8">
      <c r="A6" s="3" t="s">
        <v>407</v>
      </c>
    </row>
    <row r="7" spans="1:8">
      <c r="A7" s="4" t="s">
        <v>566</v>
      </c>
      <c r="G7" s="6" t="n">
        <v>191200</v>
      </c>
    </row>
    <row r="8" spans="1:8">
      <c r="A8" s="4" t="s">
        <v>568</v>
      </c>
    </row>
    <row r="9" spans="1:8">
      <c r="A9" s="3" t="s">
        <v>407</v>
      </c>
    </row>
    <row r="10" spans="1:8">
      <c r="A10" s="4" t="s">
        <v>448</v>
      </c>
      <c r="E10" s="6" t="n">
        <v>91200</v>
      </c>
    </row>
    <row r="11" spans="1:8">
      <c r="A11" s="4" t="s">
        <v>451</v>
      </c>
      <c r="G11" s="4" t="s">
        <v>569</v>
      </c>
    </row>
    <row r="12" spans="1:8">
      <c r="A12" s="4" t="s">
        <v>550</v>
      </c>
      <c r="E12" s="4" t="s">
        <v>337</v>
      </c>
    </row>
    <row r="13" spans="1:8">
      <c r="A13" s="4" t="s">
        <v>570</v>
      </c>
      <c r="E13" s="6" t="n">
        <v>1900</v>
      </c>
    </row>
    <row r="14" spans="1:8">
      <c r="A14" s="4" t="s">
        <v>571</v>
      </c>
      <c r="E14" s="5" t="n">
        <v>1700</v>
      </c>
    </row>
    <row r="15" spans="1:8">
      <c r="A15" s="4" t="s">
        <v>572</v>
      </c>
    </row>
    <row r="16" spans="1:8">
      <c r="A16" s="3" t="s">
        <v>407</v>
      </c>
    </row>
    <row r="17" spans="1:8">
      <c r="A17" s="4" t="s">
        <v>451</v>
      </c>
      <c r="G17" s="4" t="s">
        <v>573</v>
      </c>
    </row>
    <row r="18" spans="1:8">
      <c r="A18" s="4" t="s">
        <v>574</v>
      </c>
      <c r="E18" s="6" t="n">
        <v>3600</v>
      </c>
    </row>
    <row r="19" spans="1:8">
      <c r="A19" s="4" t="s">
        <v>575</v>
      </c>
    </row>
    <row r="20" spans="1:8">
      <c r="A20" s="3" t="s">
        <v>407</v>
      </c>
    </row>
    <row r="21" spans="1:8">
      <c r="A21" s="4" t="s">
        <v>576</v>
      </c>
      <c r="E21" s="4" t="s">
        <v>503</v>
      </c>
    </row>
    <row r="22" spans="1:8">
      <c r="A22" s="4" t="s">
        <v>577</v>
      </c>
    </row>
    <row r="23" spans="1:8">
      <c r="A23" s="3" t="s">
        <v>407</v>
      </c>
    </row>
    <row r="24" spans="1:8">
      <c r="A24" s="4" t="s">
        <v>576</v>
      </c>
      <c r="E24" s="4" t="s">
        <v>464</v>
      </c>
    </row>
    <row r="25" spans="1:8">
      <c r="A25" s="4" t="s">
        <v>504</v>
      </c>
    </row>
    <row r="26" spans="1:8">
      <c r="A26" s="3" t="s">
        <v>407</v>
      </c>
    </row>
    <row r="27" spans="1:8">
      <c r="A27" s="4" t="s">
        <v>448</v>
      </c>
      <c r="D27" s="6" t="n">
        <v>70000</v>
      </c>
      <c r="F27" s="6" t="n">
        <v>70000</v>
      </c>
    </row>
    <row r="28" spans="1:8">
      <c r="A28" s="4" t="s">
        <v>451</v>
      </c>
      <c r="D28" s="4" t="s">
        <v>506</v>
      </c>
      <c r="G28" s="4" t="s">
        <v>507</v>
      </c>
    </row>
    <row r="29" spans="1:8">
      <c r="A29" s="4" t="s">
        <v>578</v>
      </c>
      <c r="D29" s="5" t="n">
        <v>10</v>
      </c>
    </row>
    <row r="30" spans="1:8">
      <c r="A30" s="4" t="s">
        <v>579</v>
      </c>
      <c r="D30" s="6" t="n">
        <v>70000</v>
      </c>
    </row>
    <row r="31" spans="1:8">
      <c r="A31" s="4" t="s">
        <v>580</v>
      </c>
      <c r="D31" s="6" t="n">
        <v>9500</v>
      </c>
    </row>
    <row r="32" spans="1:8">
      <c r="A32" s="4" t="s">
        <v>581</v>
      </c>
    </row>
    <row r="33" spans="1:8">
      <c r="A33" s="3" t="s">
        <v>407</v>
      </c>
    </row>
    <row r="34" spans="1:8">
      <c r="A34" s="4" t="s">
        <v>576</v>
      </c>
      <c r="F34" s="4" t="s">
        <v>509</v>
      </c>
      <c r="G34" s="4" t="s">
        <v>468</v>
      </c>
      <c r="H34" s="4" t="s">
        <v>509</v>
      </c>
    </row>
    <row r="35" spans="1:8">
      <c r="A35" s="4" t="s">
        <v>548</v>
      </c>
    </row>
    <row r="36" spans="1:8">
      <c r="A36" s="3" t="s">
        <v>407</v>
      </c>
    </row>
    <row r="37" spans="1:8">
      <c r="A37" s="4" t="s">
        <v>448</v>
      </c>
      <c r="C37" s="6" t="n">
        <v>35000</v>
      </c>
    </row>
    <row r="38" spans="1:8">
      <c r="A38" s="4" t="s">
        <v>451</v>
      </c>
      <c r="G38" s="4" t="s">
        <v>549</v>
      </c>
    </row>
    <row r="39" spans="1:8">
      <c r="A39" s="4" t="s">
        <v>550</v>
      </c>
      <c r="C39" s="4" t="s">
        <v>551</v>
      </c>
    </row>
    <row r="40" spans="1:8">
      <c r="A40" s="4" t="s">
        <v>552</v>
      </c>
      <c r="C40" s="4" t="s">
        <v>553</v>
      </c>
    </row>
    <row r="41" spans="1:8">
      <c r="A41" s="4" t="s">
        <v>554</v>
      </c>
    </row>
    <row r="42" spans="1:8">
      <c r="A42" s="3" t="s">
        <v>407</v>
      </c>
    </row>
    <row r="43" spans="1:8">
      <c r="A43" s="4" t="s">
        <v>576</v>
      </c>
      <c r="C43" s="4" t="s">
        <v>555</v>
      </c>
    </row>
    <row r="44" spans="1:8">
      <c r="A44" s="4" t="s">
        <v>582</v>
      </c>
    </row>
    <row r="45" spans="1:8">
      <c r="A45" s="3" t="s">
        <v>407</v>
      </c>
    </row>
    <row r="46" spans="1:8">
      <c r="A46" s="4" t="s">
        <v>69</v>
      </c>
      <c r="G46" s="6" t="n">
        <v>1081000</v>
      </c>
    </row>
    <row r="47" spans="1:8">
      <c r="A47" s="4" t="s">
        <v>583</v>
      </c>
    </row>
    <row r="48" spans="1:8">
      <c r="A48" s="3" t="s">
        <v>407</v>
      </c>
    </row>
    <row r="49" spans="1:8">
      <c r="A49" s="4" t="s">
        <v>448</v>
      </c>
      <c r="B49" s="6" t="n">
        <v>8000</v>
      </c>
    </row>
    <row r="50" spans="1:8">
      <c r="A50" s="4" t="s">
        <v>451</v>
      </c>
      <c r="B50" s="4" t="s">
        <v>511</v>
      </c>
      <c r="G50" s="4" t="s">
        <v>507</v>
      </c>
    </row>
    <row r="51" spans="1:8">
      <c r="A51" s="4" t="s">
        <v>584</v>
      </c>
    </row>
    <row r="52" spans="1:8">
      <c r="A52" s="3" t="s">
        <v>407</v>
      </c>
    </row>
    <row r="53" spans="1:8">
      <c r="A53" s="4" t="s">
        <v>576</v>
      </c>
      <c r="B53" s="4" t="s">
        <v>509</v>
      </c>
      <c r="G53" s="4" t="s">
        <v>468</v>
      </c>
      <c r="H53" s="4" t="s">
        <v>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60</v>
      </c>
      <c r="C2" s="2" t="s">
        <v>111</v>
      </c>
    </row>
    <row r="3" spans="1:3">
      <c r="A3" s="3" t="s">
        <v>586</v>
      </c>
    </row>
    <row r="4" spans="1:3">
      <c r="A4" s="4" t="s">
        <v>131</v>
      </c>
      <c r="B4" s="6" t="n">
        <v>10785</v>
      </c>
      <c r="C4" s="6" t="n">
        <v>19081</v>
      </c>
    </row>
    <row r="5" spans="1:3">
      <c r="A5" s="4" t="s">
        <v>587</v>
      </c>
      <c r="B5" s="5" t="n">
        <v>35023</v>
      </c>
      <c r="C5" s="5" t="n">
        <v>34518</v>
      </c>
    </row>
    <row r="6" spans="1:3">
      <c r="A6" s="3" t="s">
        <v>588</v>
      </c>
    </row>
    <row r="7" spans="1:3">
      <c r="A7" s="4" t="s">
        <v>589</v>
      </c>
      <c r="B7" s="5" t="n">
        <v>159</v>
      </c>
      <c r="C7" s="5" t="n">
        <v>595</v>
      </c>
    </row>
    <row r="8" spans="1:3">
      <c r="A8" s="4" t="s">
        <v>590</v>
      </c>
      <c r="B8" s="5" t="n">
        <v>35182</v>
      </c>
      <c r="C8" s="5" t="n">
        <v>35113</v>
      </c>
    </row>
    <row r="9" spans="1:3">
      <c r="A9" s="3" t="s">
        <v>591</v>
      </c>
    </row>
    <row r="10" spans="1:3">
      <c r="A10" s="4" t="s">
        <v>133</v>
      </c>
      <c r="B10" s="7" t="n">
        <v>0.31</v>
      </c>
      <c r="C10" s="7" t="n">
        <v>0.55</v>
      </c>
    </row>
    <row r="11" spans="1:3">
      <c r="A11" s="4" t="s">
        <v>134</v>
      </c>
      <c r="B11" s="7" t="n">
        <v>0.31</v>
      </c>
      <c r="C11" s="7" t="n">
        <v>0.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92</v>
      </c>
      <c r="B1" s="2" t="s">
        <v>1</v>
      </c>
    </row>
    <row r="2" spans="1:3">
      <c r="B2" s="2" t="s">
        <v>60</v>
      </c>
      <c r="C2" s="2" t="s">
        <v>111</v>
      </c>
    </row>
    <row r="3" spans="1:3">
      <c r="A3" s="4" t="s">
        <v>593</v>
      </c>
    </row>
    <row r="4" spans="1:3">
      <c r="A4" s="3" t="s">
        <v>594</v>
      </c>
    </row>
    <row r="5" spans="1:3">
      <c r="A5" s="4" t="s">
        <v>595</v>
      </c>
      <c r="B5" s="5" t="n">
        <v>0</v>
      </c>
      <c r="C5" s="5" t="n">
        <v>0</v>
      </c>
    </row>
    <row r="6" spans="1:3">
      <c r="A6" s="4" t="s">
        <v>141</v>
      </c>
    </row>
    <row r="7" spans="1:3">
      <c r="A7" s="3" t="s">
        <v>594</v>
      </c>
    </row>
    <row r="8" spans="1:3">
      <c r="A8" s="4" t="s">
        <v>595</v>
      </c>
      <c r="B8" s="5" t="n">
        <v>0</v>
      </c>
      <c r="C8"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60</v>
      </c>
      <c r="C2" s="2" t="s">
        <v>111</v>
      </c>
    </row>
    <row r="3" spans="1:3">
      <c r="A3" s="3" t="s">
        <v>594</v>
      </c>
    </row>
    <row r="4" spans="1:3">
      <c r="A4" s="4" t="s">
        <v>597</v>
      </c>
      <c r="B4" s="7" t="n">
        <v>0.31</v>
      </c>
      <c r="C4" s="7" t="n">
        <v>0.55</v>
      </c>
    </row>
    <row r="5" spans="1:3">
      <c r="A5" s="4" t="s">
        <v>598</v>
      </c>
      <c r="B5" s="5" t="n">
        <v>35023</v>
      </c>
      <c r="C5" s="5" t="n">
        <v>34518</v>
      </c>
    </row>
    <row r="6" spans="1:3">
      <c r="A6" s="4" t="s">
        <v>599</v>
      </c>
      <c r="B6" s="7" t="n">
        <v>0.31</v>
      </c>
      <c r="C6" s="7" t="n">
        <v>0.54</v>
      </c>
    </row>
    <row r="7" spans="1:3">
      <c r="A7" s="4" t="s">
        <v>600</v>
      </c>
      <c r="B7" s="5" t="n">
        <v>35182</v>
      </c>
      <c r="C7" s="5" t="n">
        <v>35113</v>
      </c>
    </row>
    <row r="8" spans="1:3">
      <c r="A8" s="4" t="s">
        <v>601</v>
      </c>
    </row>
    <row r="9" spans="1:3">
      <c r="A9" s="3" t="s">
        <v>594</v>
      </c>
    </row>
    <row r="10" spans="1:3">
      <c r="A10" s="4" t="s">
        <v>597</v>
      </c>
      <c r="C10" s="7" t="n">
        <v>0.8</v>
      </c>
    </row>
    <row r="11" spans="1:3">
      <c r="A11" s="4" t="s">
        <v>598</v>
      </c>
      <c r="C11" s="5" t="n">
        <v>23903</v>
      </c>
    </row>
    <row r="12" spans="1:3">
      <c r="A12" s="4" t="s">
        <v>599</v>
      </c>
      <c r="C12" s="7" t="n">
        <v>0.55</v>
      </c>
    </row>
    <row r="13" spans="1:3">
      <c r="A13" s="4" t="s">
        <v>600</v>
      </c>
      <c r="C13" s="5" t="n">
        <v>34821</v>
      </c>
    </row>
    <row r="14" spans="1:3">
      <c r="A14" s="4" t="s">
        <v>602</v>
      </c>
    </row>
    <row r="15" spans="1:3">
      <c r="A15" s="3" t="s">
        <v>594</v>
      </c>
    </row>
    <row r="16" spans="1:3">
      <c r="A16" s="4" t="s">
        <v>597</v>
      </c>
      <c r="C16" s="7" t="n">
        <v>0.55</v>
      </c>
    </row>
    <row r="17" spans="1:3">
      <c r="A17" s="4" t="s">
        <v>598</v>
      </c>
      <c r="C17" s="5" t="n">
        <v>34518</v>
      </c>
    </row>
    <row r="18" spans="1:3">
      <c r="A18" s="4" t="s">
        <v>599</v>
      </c>
      <c r="C18" s="7" t="n">
        <v>0.54</v>
      </c>
    </row>
    <row r="19" spans="1:3">
      <c r="A19" s="4" t="s">
        <v>600</v>
      </c>
      <c r="C19" s="5" t="n">
        <v>351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20"/>
    <col customWidth="1" max="6" min="6" width="37"/>
    <col customWidth="1" max="7" min="7" width="30"/>
  </cols>
  <sheetData>
    <row r="1" spans="1:7">
      <c r="A1" s="1" t="s">
        <v>603</v>
      </c>
      <c r="B1" s="2" t="s">
        <v>604</v>
      </c>
      <c r="C1" s="2" t="s">
        <v>605</v>
      </c>
      <c r="D1" s="2" t="s">
        <v>606</v>
      </c>
      <c r="E1" s="2" t="s">
        <v>607</v>
      </c>
      <c r="F1" s="2" t="s">
        <v>608</v>
      </c>
      <c r="G1" s="2" t="s">
        <v>609</v>
      </c>
    </row>
    <row r="2" spans="1:7">
      <c r="A2" s="3" t="s">
        <v>610</v>
      </c>
    </row>
    <row r="3" spans="1:7">
      <c r="A3" s="4" t="s">
        <v>611</v>
      </c>
      <c r="F3" s="4" t="s">
        <v>337</v>
      </c>
    </row>
    <row r="4" spans="1:7">
      <c r="A4" s="4" t="s">
        <v>612</v>
      </c>
      <c r="F4" s="10" t="n">
        <v>0.004</v>
      </c>
    </row>
    <row r="5" spans="1:7">
      <c r="A5" s="4" t="s">
        <v>613</v>
      </c>
      <c r="F5" s="4" t="s">
        <v>614</v>
      </c>
    </row>
    <row r="6" spans="1:7">
      <c r="A6" s="4" t="s">
        <v>615</v>
      </c>
      <c r="F6" s="4" t="s">
        <v>337</v>
      </c>
    </row>
    <row r="7" spans="1:7">
      <c r="A7" s="4" t="s">
        <v>616</v>
      </c>
      <c r="F7" s="4" t="s">
        <v>617</v>
      </c>
    </row>
    <row r="8" spans="1:7">
      <c r="A8" s="4" t="s">
        <v>618</v>
      </c>
      <c r="F8" s="4" t="s">
        <v>619</v>
      </c>
    </row>
    <row r="9" spans="1:7">
      <c r="A9" s="4" t="s">
        <v>620</v>
      </c>
      <c r="E9" s="9" t="n">
        <v>2.5</v>
      </c>
    </row>
    <row r="10" spans="1:7">
      <c r="A10" s="4" t="s">
        <v>105</v>
      </c>
      <c r="E10" s="5" t="n">
        <v>125000000</v>
      </c>
      <c r="F10" s="5" t="n">
        <v>125000000</v>
      </c>
      <c r="G10" s="5" t="n">
        <v>125000000</v>
      </c>
    </row>
    <row r="11" spans="1:7">
      <c r="A11" s="4" t="s">
        <v>101</v>
      </c>
      <c r="E11" s="5" t="n">
        <v>5000000</v>
      </c>
      <c r="F11" s="5" t="n">
        <v>5000000</v>
      </c>
      <c r="G11" s="5" t="n">
        <v>5000000</v>
      </c>
    </row>
    <row r="12" spans="1:7">
      <c r="A12" s="4" t="s">
        <v>621</v>
      </c>
      <c r="C12" s="5" t="n">
        <v>1344500</v>
      </c>
    </row>
    <row r="13" spans="1:7">
      <c r="A13" s="4" t="s">
        <v>622</v>
      </c>
      <c r="F13" s="6" t="n">
        <v>0</v>
      </c>
      <c r="G13" s="6" t="n">
        <v>0</v>
      </c>
    </row>
    <row r="14" spans="1:7">
      <c r="A14" s="4" t="s">
        <v>108</v>
      </c>
      <c r="F14" s="5" t="n">
        <v>1988472</v>
      </c>
      <c r="G14" s="5" t="n">
        <v>3600953</v>
      </c>
    </row>
    <row r="15" spans="1:7">
      <c r="A15" s="4" t="s">
        <v>623</v>
      </c>
    </row>
    <row r="16" spans="1:7">
      <c r="A16" s="3" t="s">
        <v>610</v>
      </c>
    </row>
    <row r="17" spans="1:7">
      <c r="A17" s="4" t="s">
        <v>618</v>
      </c>
      <c r="F17" s="4" t="s">
        <v>624</v>
      </c>
    </row>
    <row r="18" spans="1:7">
      <c r="A18" s="4" t="s">
        <v>620</v>
      </c>
      <c r="B18" s="9" t="n">
        <v>2.5</v>
      </c>
    </row>
    <row r="19" spans="1:7">
      <c r="A19" s="4" t="s">
        <v>625</v>
      </c>
      <c r="E19" s="5" t="n">
        <v>1000000</v>
      </c>
    </row>
    <row r="20" spans="1:7">
      <c r="A20" s="4" t="s">
        <v>626</v>
      </c>
    </row>
    <row r="21" spans="1:7">
      <c r="A21" s="3" t="s">
        <v>610</v>
      </c>
    </row>
    <row r="22" spans="1:7">
      <c r="A22" s="4" t="s">
        <v>621</v>
      </c>
      <c r="D22" s="5" t="n">
        <v>9630000</v>
      </c>
    </row>
    <row r="23" spans="1:7">
      <c r="A23" s="4" t="s">
        <v>622</v>
      </c>
      <c r="D23" s="4" t="s">
        <v>91</v>
      </c>
    </row>
    <row r="24" spans="1:7">
      <c r="A24" s="4" t="s">
        <v>627</v>
      </c>
      <c r="D24" s="6" t="n">
        <v>12</v>
      </c>
    </row>
    <row r="25" spans="1:7">
      <c r="A25" s="4" t="s">
        <v>628</v>
      </c>
      <c r="F25" s="8" t="n">
        <v>124.2</v>
      </c>
    </row>
    <row r="26" spans="1:7">
      <c r="A26" s="4" t="s">
        <v>629</v>
      </c>
      <c r="F26" s="9" t="n">
        <v>111.7</v>
      </c>
    </row>
    <row r="27" spans="1:7">
      <c r="A27" s="4" t="s">
        <v>630</v>
      </c>
      <c r="F27" s="9" t="n">
        <v>8.699999999999999</v>
      </c>
    </row>
    <row r="28" spans="1:7">
      <c r="A28" s="4" t="s">
        <v>631</v>
      </c>
      <c r="F28" s="8" t="n">
        <v>3.6</v>
      </c>
    </row>
    <row r="29" spans="1:7">
      <c r="A29" s="4" t="s">
        <v>632</v>
      </c>
    </row>
    <row r="30" spans="1:7">
      <c r="A30" s="3" t="s">
        <v>610</v>
      </c>
    </row>
    <row r="31" spans="1:7">
      <c r="A31" s="4" t="s">
        <v>108</v>
      </c>
      <c r="D31" s="5" t="n">
        <v>1444500</v>
      </c>
    </row>
    <row r="32" spans="1:7">
      <c r="A32" s="4" t="s">
        <v>633</v>
      </c>
    </row>
    <row r="33" spans="1:7">
      <c r="A33" s="3" t="s">
        <v>610</v>
      </c>
    </row>
    <row r="34" spans="1:7">
      <c r="A34" s="4" t="s">
        <v>621</v>
      </c>
      <c r="C34" s="5" t="n">
        <v>723985</v>
      </c>
    </row>
    <row r="35" spans="1:7">
      <c r="A35" s="4" t="s">
        <v>634</v>
      </c>
    </row>
    <row r="36" spans="1:7">
      <c r="A36" s="3" t="s">
        <v>610</v>
      </c>
    </row>
    <row r="37" spans="1:7">
      <c r="A37" s="4" t="s">
        <v>621</v>
      </c>
      <c r="C37" s="5" t="n">
        <v>620515</v>
      </c>
    </row>
    <row r="38" spans="1:7">
      <c r="A38" s="4" t="s">
        <v>635</v>
      </c>
    </row>
    <row r="39" spans="1:7">
      <c r="A39" s="3" t="s">
        <v>610</v>
      </c>
    </row>
    <row r="40" spans="1:7">
      <c r="A40" s="4" t="s">
        <v>627</v>
      </c>
      <c r="C40" s="6"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636</v>
      </c>
      <c r="B1" s="2" t="s">
        <v>1</v>
      </c>
      <c r="D1" s="2" t="s">
        <v>637</v>
      </c>
    </row>
    <row r="2" spans="1:4">
      <c r="B2" s="2" t="s">
        <v>60</v>
      </c>
      <c r="C2" s="2" t="s">
        <v>111</v>
      </c>
      <c r="D2" s="2" t="s">
        <v>61</v>
      </c>
    </row>
    <row r="3" spans="1:4">
      <c r="A3" s="3" t="s">
        <v>638</v>
      </c>
    </row>
    <row r="4" spans="1:4">
      <c r="A4" s="4" t="s">
        <v>639</v>
      </c>
      <c r="B4" s="4" t="s">
        <v>640</v>
      </c>
      <c r="C4" s="4" t="s">
        <v>641</v>
      </c>
    </row>
    <row r="5" spans="1:4">
      <c r="A5" s="4" t="s">
        <v>642</v>
      </c>
      <c r="B5" s="4" t="s">
        <v>643</v>
      </c>
    </row>
    <row r="6" spans="1:4">
      <c r="A6" s="4" t="s">
        <v>644</v>
      </c>
      <c r="D6" s="8" t="n">
        <v>2.7</v>
      </c>
    </row>
    <row r="7" spans="1:4">
      <c r="A7" s="4" t="s">
        <v>645</v>
      </c>
    </row>
    <row r="8" spans="1:4">
      <c r="A8" s="3" t="s">
        <v>638</v>
      </c>
    </row>
    <row r="9" spans="1:4">
      <c r="A9" s="4" t="s">
        <v>646</v>
      </c>
      <c r="D9" s="8" t="n">
        <v>478.3</v>
      </c>
    </row>
    <row r="10" spans="1:4">
      <c r="A10" s="4" t="s">
        <v>647</v>
      </c>
    </row>
    <row r="11" spans="1:4">
      <c r="A11" s="3" t="s">
        <v>638</v>
      </c>
    </row>
    <row r="12" spans="1:4">
      <c r="A12" s="4" t="s">
        <v>648</v>
      </c>
      <c r="D12" s="4" t="s">
        <v>11</v>
      </c>
    </row>
    <row r="13" spans="1:4">
      <c r="A13" s="4" t="s">
        <v>649</v>
      </c>
    </row>
    <row r="14" spans="1:4">
      <c r="A14" s="3" t="s">
        <v>638</v>
      </c>
    </row>
    <row r="15" spans="1:4">
      <c r="A15" s="4" t="s">
        <v>646</v>
      </c>
      <c r="D15" s="8" t="n">
        <v>228.3</v>
      </c>
    </row>
    <row r="16" spans="1:4">
      <c r="A16" s="4" t="s">
        <v>650</v>
      </c>
    </row>
    <row r="17" spans="1:4">
      <c r="A17" s="3" t="s">
        <v>638</v>
      </c>
    </row>
    <row r="18" spans="1:4">
      <c r="A18" s="4" t="s">
        <v>648</v>
      </c>
      <c r="D18" s="4" t="s">
        <v>469</v>
      </c>
    </row>
    <row r="19" spans="1:4">
      <c r="A19" s="4" t="s">
        <v>651</v>
      </c>
    </row>
    <row r="20" spans="1:4">
      <c r="A20" s="3" t="s">
        <v>638</v>
      </c>
    </row>
    <row r="21" spans="1:4">
      <c r="A21" s="4" t="s">
        <v>648</v>
      </c>
      <c r="D21" s="4" t="s">
        <v>11</v>
      </c>
    </row>
    <row r="22" spans="1:4">
      <c r="A22" s="4" t="s">
        <v>652</v>
      </c>
    </row>
    <row r="23" spans="1:4">
      <c r="A23" s="3" t="s">
        <v>638</v>
      </c>
    </row>
    <row r="24" spans="1:4">
      <c r="A24" s="4" t="s">
        <v>648</v>
      </c>
      <c r="D24" s="4" t="s">
        <v>653</v>
      </c>
    </row>
    <row r="25" spans="1:4">
      <c r="A25" s="4" t="s">
        <v>654</v>
      </c>
    </row>
    <row r="26" spans="1:4">
      <c r="A26" s="3" t="s">
        <v>638</v>
      </c>
    </row>
    <row r="27" spans="1:4">
      <c r="A27" s="4" t="s">
        <v>648</v>
      </c>
      <c r="D27" s="4" t="s">
        <v>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8"/>
    <col customWidth="1" max="5" min="5" width="53"/>
    <col customWidth="1" max="6" min="6" width="27"/>
  </cols>
  <sheetData>
    <row r="1" spans="1:6">
      <c r="A1" s="1" t="s">
        <v>138</v>
      </c>
      <c r="B1" s="2" t="s">
        <v>139</v>
      </c>
      <c r="C1" s="2" t="s">
        <v>140</v>
      </c>
      <c r="D1" s="2" t="s">
        <v>141</v>
      </c>
      <c r="E1" s="2" t="s">
        <v>142</v>
      </c>
      <c r="F1" s="2" t="s">
        <v>143</v>
      </c>
    </row>
    <row r="2" spans="1:6">
      <c r="A2" s="4" t="s">
        <v>144</v>
      </c>
      <c r="B2" s="6" t="n">
        <v>374467</v>
      </c>
      <c r="E2" s="6" t="n">
        <v>234683</v>
      </c>
      <c r="F2" s="6" t="n">
        <v>139784</v>
      </c>
    </row>
    <row r="3" spans="1:6">
      <c r="A3" s="4" t="s">
        <v>145</v>
      </c>
      <c r="C3" s="5" t="n">
        <v>23902903</v>
      </c>
      <c r="D3" s="5" t="n">
        <v>10614990</v>
      </c>
    </row>
    <row r="4" spans="1:6">
      <c r="A4" s="4" t="s">
        <v>146</v>
      </c>
      <c r="B4" s="5" t="n">
        <v>1454</v>
      </c>
      <c r="E4" s="5" t="n">
        <v>1454</v>
      </c>
    </row>
    <row r="5" spans="1:6">
      <c r="A5" s="4" t="s">
        <v>147</v>
      </c>
      <c r="B5" s="5" t="n">
        <v>157</v>
      </c>
      <c r="E5" s="5" t="n">
        <v>157</v>
      </c>
    </row>
    <row r="6" spans="1:6">
      <c r="A6" s="4" t="s">
        <v>131</v>
      </c>
      <c r="B6" s="5" t="n">
        <v>19081</v>
      </c>
      <c r="F6" s="5" t="n">
        <v>19081</v>
      </c>
    </row>
    <row r="7" spans="1:6">
      <c r="A7" s="4" t="s">
        <v>148</v>
      </c>
      <c r="B7" s="5" t="n">
        <v>395159</v>
      </c>
      <c r="E7" s="5" t="n">
        <v>236294</v>
      </c>
      <c r="F7" s="5" t="n">
        <v>158865</v>
      </c>
    </row>
    <row r="8" spans="1:6">
      <c r="A8" s="4" t="s">
        <v>149</v>
      </c>
      <c r="C8" s="5" t="n">
        <v>23902903</v>
      </c>
      <c r="D8" s="5" t="n">
        <v>10614990</v>
      </c>
    </row>
    <row r="9" spans="1:6">
      <c r="A9" s="4" t="s">
        <v>150</v>
      </c>
      <c r="B9" s="5" t="n">
        <v>425868</v>
      </c>
      <c r="E9" s="5" t="n">
        <v>238504</v>
      </c>
      <c r="F9" s="5" t="n">
        <v>187364</v>
      </c>
    </row>
    <row r="10" spans="1:6">
      <c r="A10" s="4" t="s">
        <v>151</v>
      </c>
      <c r="C10" s="5" t="n">
        <v>31413287</v>
      </c>
      <c r="D10" s="5" t="n">
        <v>3600953</v>
      </c>
    </row>
    <row r="11" spans="1:6">
      <c r="A11" s="4" t="s">
        <v>152</v>
      </c>
      <c r="B11" s="5" t="n">
        <v>259</v>
      </c>
      <c r="F11" s="5" t="n">
        <v>259</v>
      </c>
    </row>
    <row r="12" spans="1:6">
      <c r="A12" s="4" t="s">
        <v>146</v>
      </c>
      <c r="B12" s="5" t="n">
        <v>1320</v>
      </c>
      <c r="E12" s="5" t="n">
        <v>1320</v>
      </c>
    </row>
    <row r="13" spans="1:6">
      <c r="A13" s="4" t="s">
        <v>153</v>
      </c>
      <c r="B13" s="5" t="n">
        <v>-41</v>
      </c>
      <c r="C13" s="6" t="n">
        <v>-40</v>
      </c>
      <c r="E13" s="5" t="n">
        <v>-41</v>
      </c>
    </row>
    <row r="14" spans="1:6">
      <c r="A14" s="4" t="s">
        <v>154</v>
      </c>
      <c r="C14" s="5" t="n">
        <v>-5558</v>
      </c>
    </row>
    <row r="15" spans="1:6">
      <c r="A15" s="4" t="s">
        <v>155</v>
      </c>
      <c r="C15" s="5" t="n">
        <v>1612481</v>
      </c>
      <c r="D15" s="5" t="n">
        <v>-1612481</v>
      </c>
    </row>
    <row r="16" spans="1:6">
      <c r="A16" s="4" t="s">
        <v>156</v>
      </c>
      <c r="C16" s="5" t="n">
        <v>18916</v>
      </c>
    </row>
    <row r="17" spans="1:6">
      <c r="A17" s="4" t="s">
        <v>131</v>
      </c>
      <c r="B17" s="5" t="n">
        <v>10785</v>
      </c>
      <c r="F17" s="5" t="n">
        <v>10785</v>
      </c>
    </row>
    <row r="18" spans="1:6">
      <c r="A18" s="4" t="s">
        <v>157</v>
      </c>
      <c r="B18" s="6" t="n">
        <v>438191</v>
      </c>
      <c r="E18" s="6" t="n">
        <v>239783</v>
      </c>
      <c r="F18" s="6" t="n">
        <v>198408</v>
      </c>
    </row>
    <row r="19" spans="1:6">
      <c r="A19" s="4" t="s">
        <v>158</v>
      </c>
      <c r="C19" s="5" t="n">
        <v>33039126</v>
      </c>
      <c r="D19" s="5" t="n">
        <v>1988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658</v>
      </c>
    </row>
    <row r="4" spans="1:2">
      <c r="A4" s="4" t="s">
        <v>659</v>
      </c>
      <c r="B4" s="5" t="n">
        <v>847974</v>
      </c>
    </row>
    <row r="5" spans="1:2">
      <c r="A5" s="4" t="s">
        <v>660</v>
      </c>
      <c r="B5" s="5" t="n">
        <v>31000</v>
      </c>
    </row>
    <row r="6" spans="1:2">
      <c r="A6" s="4" t="s">
        <v>661</v>
      </c>
      <c r="B6" s="5" t="n">
        <v>-18916</v>
      </c>
    </row>
    <row r="7" spans="1:2">
      <c r="A7" s="4" t="s">
        <v>662</v>
      </c>
      <c r="B7" s="5" t="n">
        <v>0</v>
      </c>
    </row>
    <row r="8" spans="1:2">
      <c r="A8" s="4" t="s">
        <v>663</v>
      </c>
      <c r="B8" s="5" t="n">
        <v>860058</v>
      </c>
    </row>
    <row r="9" spans="1:2">
      <c r="A9" s="4" t="s">
        <v>664</v>
      </c>
      <c r="B9" s="7" t="n">
        <v>9.56</v>
      </c>
    </row>
    <row r="10" spans="1:2">
      <c r="A10" s="4" t="s">
        <v>665</v>
      </c>
      <c r="B10" s="11" t="n">
        <v>7.03</v>
      </c>
    </row>
    <row r="11" spans="1:2">
      <c r="A11" s="4" t="s">
        <v>666</v>
      </c>
      <c r="B11" s="11" t="n">
        <v>9.83</v>
      </c>
    </row>
    <row r="12" spans="1:2">
      <c r="A12" s="4" t="s">
        <v>667</v>
      </c>
      <c r="B12" s="5" t="n">
        <v>0</v>
      </c>
    </row>
    <row r="13" spans="1:2">
      <c r="A13" s="4" t="s">
        <v>668</v>
      </c>
      <c r="B13" s="7" t="n">
        <v>9.46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69</v>
      </c>
      <c r="B1" s="2" t="s">
        <v>1</v>
      </c>
    </row>
    <row r="2" spans="1:3">
      <c r="B2" s="2" t="s">
        <v>60</v>
      </c>
      <c r="C2" s="2" t="s">
        <v>111</v>
      </c>
    </row>
    <row r="3" spans="1:3">
      <c r="A3" s="3" t="s">
        <v>658</v>
      </c>
    </row>
    <row r="4" spans="1:3">
      <c r="A4" s="4" t="s">
        <v>670</v>
      </c>
      <c r="B4" s="6" t="n">
        <v>4800</v>
      </c>
    </row>
    <row r="5" spans="1:3">
      <c r="A5" s="4" t="s">
        <v>671</v>
      </c>
      <c r="B5" s="4" t="s">
        <v>672</v>
      </c>
    </row>
    <row r="6" spans="1:3">
      <c r="A6" s="4" t="s">
        <v>673</v>
      </c>
      <c r="B6" s="6" t="n">
        <v>1300</v>
      </c>
      <c r="C6" s="6" t="n">
        <v>1500</v>
      </c>
    </row>
    <row r="7" spans="1:3">
      <c r="A7" s="4" t="s">
        <v>674</v>
      </c>
      <c r="B7" s="6" t="n">
        <v>41</v>
      </c>
    </row>
    <row r="8" spans="1:3">
      <c r="A8" s="4" t="s">
        <v>675</v>
      </c>
    </row>
    <row r="9" spans="1:3">
      <c r="A9" s="3" t="s">
        <v>658</v>
      </c>
    </row>
    <row r="10" spans="1:3">
      <c r="A10" s="4" t="s">
        <v>676</v>
      </c>
      <c r="B10" s="4" t="s">
        <v>677</v>
      </c>
    </row>
    <row r="11" spans="1:3">
      <c r="A11" s="4" t="s">
        <v>678</v>
      </c>
    </row>
    <row r="12" spans="1:3">
      <c r="A12" s="3" t="s">
        <v>658</v>
      </c>
    </row>
    <row r="13" spans="1:3">
      <c r="A13" s="4" t="s">
        <v>676</v>
      </c>
      <c r="B13" s="4" t="s">
        <v>551</v>
      </c>
    </row>
    <row r="14" spans="1:3">
      <c r="A14" s="4" t="s">
        <v>679</v>
      </c>
    </row>
    <row r="15" spans="1:3">
      <c r="A15" s="3" t="s">
        <v>658</v>
      </c>
    </row>
    <row r="16" spans="1:3">
      <c r="A16" s="4" t="s">
        <v>676</v>
      </c>
      <c r="B16" s="4" t="s">
        <v>337</v>
      </c>
    </row>
    <row r="17" spans="1:3">
      <c r="A17" s="4" t="s">
        <v>680</v>
      </c>
    </row>
    <row r="18" spans="1:3">
      <c r="A18" s="3" t="s">
        <v>658</v>
      </c>
    </row>
    <row r="19" spans="1:3">
      <c r="A19" s="4" t="s">
        <v>676</v>
      </c>
      <c r="B19" s="4" t="s">
        <v>551</v>
      </c>
    </row>
    <row r="20" spans="1:3">
      <c r="A20" s="4" t="s">
        <v>681</v>
      </c>
    </row>
    <row r="21" spans="1:3">
      <c r="A21" s="3" t="s">
        <v>658</v>
      </c>
    </row>
    <row r="22" spans="1:3">
      <c r="A22" s="4" t="s">
        <v>676</v>
      </c>
      <c r="B22" s="4" t="s">
        <v>337</v>
      </c>
    </row>
    <row r="23" spans="1:3">
      <c r="A23" s="4" t="s">
        <v>140</v>
      </c>
    </row>
    <row r="24" spans="1:3">
      <c r="A24" s="3" t="s">
        <v>658</v>
      </c>
    </row>
    <row r="25" spans="1:3">
      <c r="A25" s="4" t="s">
        <v>682</v>
      </c>
      <c r="B25" s="5" t="n">
        <v>5403</v>
      </c>
    </row>
    <row r="26" spans="1:3">
      <c r="A26" s="4" t="s">
        <v>674</v>
      </c>
      <c r="B26" s="6" t="n">
        <v>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83</v>
      </c>
      <c r="B1" s="2" t="s">
        <v>1</v>
      </c>
    </row>
    <row r="2" spans="1:2">
      <c r="B2" s="2" t="s">
        <v>2</v>
      </c>
    </row>
    <row r="3" spans="1:2">
      <c r="A3" s="3" t="s">
        <v>658</v>
      </c>
    </row>
    <row r="4" spans="1:2">
      <c r="A4" s="4" t="s">
        <v>684</v>
      </c>
      <c r="B4" s="4" t="s">
        <v>685</v>
      </c>
    </row>
    <row r="5" spans="1:2">
      <c r="A5" s="4" t="s">
        <v>686</v>
      </c>
      <c r="B5" s="5" t="n">
        <v>0</v>
      </c>
    </row>
    <row r="6" spans="1:2">
      <c r="A6" s="4" t="s">
        <v>317</v>
      </c>
    </row>
    <row r="7" spans="1:2">
      <c r="A7" s="3" t="s">
        <v>658</v>
      </c>
    </row>
    <row r="8" spans="1:2">
      <c r="A8" s="4" t="s">
        <v>687</v>
      </c>
      <c r="B8" s="4" t="s">
        <v>688</v>
      </c>
    </row>
    <row r="9" spans="1:2">
      <c r="A9" s="4" t="s">
        <v>320</v>
      </c>
    </row>
    <row r="10" spans="1:2">
      <c r="A10" s="3" t="s">
        <v>658</v>
      </c>
    </row>
    <row r="11" spans="1:2">
      <c r="A11" s="4" t="s">
        <v>687</v>
      </c>
      <c r="B11" s="4" t="s">
        <v>689</v>
      </c>
    </row>
    <row r="12" spans="1:2">
      <c r="A12" s="4" t="s">
        <v>686</v>
      </c>
      <c r="B12" s="5" t="n">
        <v>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90</v>
      </c>
      <c r="B1" s="2" t="s">
        <v>1</v>
      </c>
    </row>
    <row r="2" spans="1:4">
      <c r="B2" s="2" t="s">
        <v>691</v>
      </c>
      <c r="C2" s="2" t="s">
        <v>692</v>
      </c>
      <c r="D2" s="2" t="s">
        <v>693</v>
      </c>
    </row>
    <row r="3" spans="1:4">
      <c r="A3" s="3" t="s">
        <v>694</v>
      </c>
    </row>
    <row r="4" spans="1:4">
      <c r="A4" s="4" t="s">
        <v>695</v>
      </c>
      <c r="B4" s="6" t="n">
        <v>146071</v>
      </c>
    </row>
    <row r="5" spans="1:4">
      <c r="A5" s="4" t="s">
        <v>696</v>
      </c>
      <c r="B5" s="5" t="n">
        <v>18</v>
      </c>
    </row>
    <row r="6" spans="1:4">
      <c r="A6" s="4" t="s">
        <v>697</v>
      </c>
      <c r="B6" s="6" t="n">
        <v>16800</v>
      </c>
      <c r="C6" s="6" t="n">
        <v>19100</v>
      </c>
    </row>
    <row r="7" spans="1:4">
      <c r="A7" s="4" t="s">
        <v>698</v>
      </c>
      <c r="B7" s="5" t="n">
        <v>37674</v>
      </c>
    </row>
    <row r="8" spans="1:4">
      <c r="A8" s="4" t="s">
        <v>699</v>
      </c>
      <c r="B8" s="5" t="n">
        <v>95992</v>
      </c>
    </row>
    <row r="9" spans="1:4">
      <c r="A9" s="4" t="s">
        <v>189</v>
      </c>
      <c r="B9" s="6" t="n">
        <v>9534</v>
      </c>
    </row>
    <row r="10" spans="1:4">
      <c r="A10" s="4" t="s">
        <v>700</v>
      </c>
    </row>
    <row r="11" spans="1:4">
      <c r="A11" s="3" t="s">
        <v>694</v>
      </c>
    </row>
    <row r="12" spans="1:4">
      <c r="A12" s="4" t="s">
        <v>695</v>
      </c>
      <c r="D12" s="6" t="n">
        <v>154600</v>
      </c>
    </row>
    <row r="13" spans="1:4">
      <c r="A13" s="4" t="s">
        <v>701</v>
      </c>
      <c r="D13" s="5" t="n">
        <v>141900</v>
      </c>
    </row>
    <row r="14" spans="1:4">
      <c r="A14" s="4" t="s">
        <v>702</v>
      </c>
    </row>
    <row r="15" spans="1:4">
      <c r="A15" s="3" t="s">
        <v>694</v>
      </c>
    </row>
    <row r="16" spans="1:4">
      <c r="A16" s="4" t="s">
        <v>695</v>
      </c>
      <c r="D16" s="5" t="n">
        <v>35800</v>
      </c>
    </row>
    <row r="17" spans="1:4">
      <c r="A17" s="4" t="s">
        <v>703</v>
      </c>
    </row>
    <row r="18" spans="1:4">
      <c r="A18" s="3" t="s">
        <v>694</v>
      </c>
    </row>
    <row r="19" spans="1:4">
      <c r="A19" s="4" t="s">
        <v>695</v>
      </c>
      <c r="D19" s="5" t="n">
        <v>21300</v>
      </c>
    </row>
    <row r="20" spans="1:4">
      <c r="A20" s="4" t="s">
        <v>704</v>
      </c>
    </row>
    <row r="21" spans="1:4">
      <c r="A21" s="3" t="s">
        <v>694</v>
      </c>
    </row>
    <row r="22" spans="1:4">
      <c r="A22" s="4" t="s">
        <v>695</v>
      </c>
      <c r="D22" s="6" t="n">
        <v>1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05</v>
      </c>
      <c r="B1" s="2" t="s">
        <v>60</v>
      </c>
    </row>
    <row r="2" spans="1:2">
      <c r="A2" s="3" t="s">
        <v>232</v>
      </c>
    </row>
    <row r="3" spans="1:2">
      <c r="A3" s="4" t="s">
        <v>706</v>
      </c>
      <c r="B3" s="4" t="s">
        <v>707</v>
      </c>
    </row>
    <row r="4" spans="1:2">
      <c r="A4" s="4" t="s">
        <v>708</v>
      </c>
      <c r="B4" s="4" t="s">
        <v>7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60</v>
      </c>
      <c r="C2" s="2" t="s">
        <v>111</v>
      </c>
    </row>
    <row r="3" spans="1:3">
      <c r="A3" s="3" t="s">
        <v>232</v>
      </c>
    </row>
    <row r="4" spans="1:3">
      <c r="A4" s="4" t="s">
        <v>711</v>
      </c>
      <c r="B4" s="6" t="n">
        <v>16784</v>
      </c>
      <c r="C4" s="6" t="n">
        <v>19089</v>
      </c>
    </row>
    <row r="5" spans="1:3">
      <c r="A5" s="4" t="s">
        <v>712</v>
      </c>
      <c r="B5" s="6" t="n">
        <v>-2305</v>
      </c>
    </row>
    <row r="6" spans="1:3">
      <c r="A6" s="4" t="s">
        <v>713</v>
      </c>
      <c r="B6" s="4" t="s">
        <v>7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565</v>
      </c>
    </row>
    <row r="2" spans="1:2">
      <c r="A2" s="3" t="s">
        <v>716</v>
      </c>
    </row>
    <row r="3" spans="1:2">
      <c r="A3" s="4" t="s">
        <v>11</v>
      </c>
      <c r="B3" s="6" t="n">
        <v>36246</v>
      </c>
    </row>
    <row r="4" spans="1:2">
      <c r="A4" s="4" t="s">
        <v>319</v>
      </c>
      <c r="B4" s="5" t="n">
        <v>44529</v>
      </c>
    </row>
    <row r="5" spans="1:2">
      <c r="A5" s="4" t="s">
        <v>326</v>
      </c>
      <c r="B5" s="5" t="n">
        <v>31108</v>
      </c>
    </row>
    <row r="6" spans="1:2">
      <c r="A6" s="4" t="s">
        <v>495</v>
      </c>
      <c r="B6" s="5" t="n">
        <v>13772</v>
      </c>
    </row>
    <row r="7" spans="1:2">
      <c r="A7" s="4" t="s">
        <v>339</v>
      </c>
      <c r="B7" s="5" t="n">
        <v>13184</v>
      </c>
    </row>
    <row r="8" spans="1:2">
      <c r="A8" s="4" t="s">
        <v>559</v>
      </c>
      <c r="B8" s="5" t="n">
        <v>1384</v>
      </c>
    </row>
    <row r="9" spans="1:2">
      <c r="A9" s="4" t="s">
        <v>717</v>
      </c>
      <c r="B9" s="5" t="n">
        <v>-9732</v>
      </c>
    </row>
    <row r="10" spans="1:2">
      <c r="A10" s="4" t="s">
        <v>718</v>
      </c>
      <c r="B10" s="6" t="n">
        <v>1304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36</v>
      </c>
    </row>
    <row r="2" spans="1:2">
      <c r="A2" s="3" t="s">
        <v>716</v>
      </c>
    </row>
    <row r="3" spans="1:2">
      <c r="A3" s="4" t="s">
        <v>11</v>
      </c>
      <c r="B3" s="6" t="n">
        <v>47814</v>
      </c>
    </row>
    <row r="4" spans="1:2">
      <c r="A4" s="4" t="s">
        <v>319</v>
      </c>
      <c r="B4" s="5" t="n">
        <v>46007</v>
      </c>
    </row>
    <row r="5" spans="1:2">
      <c r="A5" s="4" t="s">
        <v>326</v>
      </c>
      <c r="B5" s="5" t="n">
        <v>31090</v>
      </c>
    </row>
    <row r="6" spans="1:2">
      <c r="A6" s="4" t="s">
        <v>495</v>
      </c>
      <c r="B6" s="5" t="n">
        <v>13726</v>
      </c>
    </row>
    <row r="7" spans="1:2">
      <c r="A7" s="4" t="s">
        <v>339</v>
      </c>
      <c r="B7" s="5" t="n">
        <v>13185</v>
      </c>
    </row>
    <row r="8" spans="1:2">
      <c r="A8" s="4" t="s">
        <v>559</v>
      </c>
      <c r="B8" s="5" t="n">
        <v>1368</v>
      </c>
    </row>
    <row r="9" spans="1:2">
      <c r="A9" s="4" t="s">
        <v>139</v>
      </c>
      <c r="B9" s="6" t="n">
        <v>1531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60</v>
      </c>
      <c r="C1" s="2" t="s">
        <v>61</v>
      </c>
      <c r="D1" s="2" t="s">
        <v>111</v>
      </c>
      <c r="E1" s="2" t="s">
        <v>721</v>
      </c>
    </row>
    <row r="2" spans="1:5">
      <c r="A2" s="3" t="s">
        <v>237</v>
      </c>
    </row>
    <row r="3" spans="1:5">
      <c r="A3" s="4" t="s">
        <v>63</v>
      </c>
      <c r="B3" s="6" t="n">
        <v>57763</v>
      </c>
      <c r="C3" s="6" t="n">
        <v>68855</v>
      </c>
      <c r="D3" s="6" t="n">
        <v>88600</v>
      </c>
      <c r="E3" s="6" t="n">
        <v>103311</v>
      </c>
    </row>
    <row r="4" spans="1:5">
      <c r="A4" s="4" t="s">
        <v>64</v>
      </c>
      <c r="B4" s="5" t="n">
        <v>3448</v>
      </c>
      <c r="C4" s="5" t="n">
        <v>3646</v>
      </c>
      <c r="D4" s="5" t="n">
        <v>3644</v>
      </c>
      <c r="E4" s="5" t="n">
        <v>3823</v>
      </c>
    </row>
    <row r="5" spans="1:5">
      <c r="A5" s="4" t="s">
        <v>722</v>
      </c>
      <c r="B5" s="6" t="n">
        <v>61211</v>
      </c>
      <c r="C5" s="6" t="n">
        <v>72501</v>
      </c>
      <c r="D5" s="6" t="n">
        <v>92244</v>
      </c>
      <c r="E5" s="6" t="n">
        <v>107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60</v>
      </c>
      <c r="C2" s="2" t="s">
        <v>111</v>
      </c>
    </row>
    <row r="3" spans="1:3">
      <c r="A3" s="3" t="s">
        <v>160</v>
      </c>
    </row>
    <row r="4" spans="1:3">
      <c r="A4" s="4" t="s">
        <v>131</v>
      </c>
      <c r="B4" s="6" t="n">
        <v>10785</v>
      </c>
      <c r="C4" s="6" t="n">
        <v>19081</v>
      </c>
    </row>
    <row r="5" spans="1:3">
      <c r="A5" s="3" t="s">
        <v>161</v>
      </c>
    </row>
    <row r="6" spans="1:3">
      <c r="A6" s="4" t="s">
        <v>121</v>
      </c>
      <c r="B6" s="5" t="n">
        <v>20552</v>
      </c>
      <c r="C6" s="5" t="n">
        <v>18491</v>
      </c>
    </row>
    <row r="7" spans="1:3">
      <c r="A7" s="4" t="s">
        <v>146</v>
      </c>
      <c r="B7" s="5" t="n">
        <v>1320</v>
      </c>
      <c r="C7" s="5" t="n">
        <v>1454</v>
      </c>
    </row>
    <row r="8" spans="1:3">
      <c r="A8" s="4" t="s">
        <v>86</v>
      </c>
      <c r="B8" s="5" t="n">
        <v>3205</v>
      </c>
      <c r="C8" s="5" t="n">
        <v>5953</v>
      </c>
    </row>
    <row r="9" spans="1:3">
      <c r="A9" s="4" t="s">
        <v>162</v>
      </c>
      <c r="B9" s="5" t="n">
        <v>-1103</v>
      </c>
      <c r="C9" s="5" t="n">
        <v>-1188</v>
      </c>
    </row>
    <row r="10" spans="1:3">
      <c r="A10" s="4" t="s">
        <v>163</v>
      </c>
      <c r="C10" s="5" t="n">
        <v>-1548</v>
      </c>
    </row>
    <row r="11" spans="1:3">
      <c r="A11" s="4" t="s">
        <v>164</v>
      </c>
      <c r="B11" s="5" t="n">
        <v>1054</v>
      </c>
      <c r="C11" s="5" t="n">
        <v>1042</v>
      </c>
    </row>
    <row r="12" spans="1:3">
      <c r="A12" s="4" t="s">
        <v>165</v>
      </c>
      <c r="B12" s="5" t="n">
        <v>407</v>
      </c>
      <c r="C12" s="5" t="n">
        <v>-1</v>
      </c>
    </row>
    <row r="13" spans="1:3">
      <c r="A13" s="4" t="s">
        <v>166</v>
      </c>
      <c r="B13" s="5" t="n">
        <v>97</v>
      </c>
      <c r="C13" s="5" t="n">
        <v>122</v>
      </c>
    </row>
    <row r="14" spans="1:3">
      <c r="A14" s="3" t="s">
        <v>167</v>
      </c>
    </row>
    <row r="15" spans="1:3">
      <c r="A15" s="4" t="s">
        <v>168</v>
      </c>
      <c r="B15" s="5" t="n">
        <v>-1040</v>
      </c>
      <c r="C15" s="5" t="n">
        <v>8275</v>
      </c>
    </row>
    <row r="16" spans="1:3">
      <c r="A16" s="4" t="s">
        <v>169</v>
      </c>
      <c r="B16" s="5" t="n">
        <v>-1158</v>
      </c>
      <c r="C16" s="5" t="n">
        <v>-1866</v>
      </c>
    </row>
    <row r="17" spans="1:3">
      <c r="A17" s="4" t="s">
        <v>67</v>
      </c>
      <c r="B17" s="5" t="n">
        <v>327</v>
      </c>
      <c r="C17" s="5" t="n">
        <v>-2042</v>
      </c>
    </row>
    <row r="18" spans="1:3">
      <c r="A18" s="4" t="s">
        <v>78</v>
      </c>
      <c r="B18" s="5" t="n">
        <v>-2336</v>
      </c>
      <c r="C18" s="5" t="n">
        <v>-2829</v>
      </c>
    </row>
    <row r="19" spans="1:3">
      <c r="A19" s="4" t="s">
        <v>170</v>
      </c>
      <c r="B19" s="5" t="n">
        <v>5791</v>
      </c>
      <c r="C19" s="5" t="n">
        <v>-799</v>
      </c>
    </row>
    <row r="20" spans="1:3">
      <c r="A20" s="4" t="s">
        <v>171</v>
      </c>
      <c r="B20" s="5" t="n">
        <v>329</v>
      </c>
    </row>
    <row r="21" spans="1:3">
      <c r="A21" s="4" t="s">
        <v>172</v>
      </c>
      <c r="B21" s="5" t="n">
        <v>38230</v>
      </c>
      <c r="C21" s="5" t="n">
        <v>44145</v>
      </c>
    </row>
    <row r="22" spans="1:3">
      <c r="A22" s="3" t="s">
        <v>173</v>
      </c>
    </row>
    <row r="23" spans="1:3">
      <c r="A23" s="4" t="s">
        <v>174</v>
      </c>
      <c r="B23" s="5" t="n">
        <v>-10124</v>
      </c>
      <c r="C23" s="5" t="n">
        <v>-26036</v>
      </c>
    </row>
    <row r="24" spans="1:3">
      <c r="A24" s="4" t="s">
        <v>175</v>
      </c>
      <c r="C24" s="5" t="n">
        <v>4947</v>
      </c>
    </row>
    <row r="25" spans="1:3">
      <c r="A25" s="4" t="s">
        <v>71</v>
      </c>
      <c r="B25" s="5" t="n">
        <v>-2795</v>
      </c>
    </row>
    <row r="26" spans="1:3">
      <c r="A26" s="4" t="s">
        <v>176</v>
      </c>
      <c r="B26" s="5" t="n">
        <v>91</v>
      </c>
      <c r="C26" s="5" t="n">
        <v>760</v>
      </c>
    </row>
    <row r="27" spans="1:3">
      <c r="A27" s="4" t="s">
        <v>177</v>
      </c>
      <c r="B27" s="5" t="n">
        <v>-12828</v>
      </c>
      <c r="C27" s="5" t="n">
        <v>-20329</v>
      </c>
    </row>
    <row r="28" spans="1:3">
      <c r="A28" s="3" t="s">
        <v>178</v>
      </c>
    </row>
    <row r="29" spans="1:3">
      <c r="A29" s="4" t="s">
        <v>179</v>
      </c>
      <c r="B29" s="5" t="n">
        <v>-36467</v>
      </c>
      <c r="C29" s="5" t="n">
        <v>-38605</v>
      </c>
    </row>
    <row r="30" spans="1:3">
      <c r="A30" s="4" t="s">
        <v>180</v>
      </c>
      <c r="B30" s="5" t="n">
        <v>-184</v>
      </c>
      <c r="C30" s="5" t="n">
        <v>-258</v>
      </c>
    </row>
    <row r="31" spans="1:3">
      <c r="A31" s="4" t="s">
        <v>147</v>
      </c>
      <c r="C31" s="5" t="n">
        <v>157</v>
      </c>
    </row>
    <row r="32" spans="1:3">
      <c r="A32" s="4" t="s">
        <v>181</v>
      </c>
      <c r="B32" s="5" t="n">
        <v>-41</v>
      </c>
    </row>
    <row r="33" spans="1:3">
      <c r="A33" s="4" t="s">
        <v>182</v>
      </c>
      <c r="B33" s="5" t="n">
        <v>-36692</v>
      </c>
      <c r="C33" s="5" t="n">
        <v>-38706</v>
      </c>
    </row>
    <row r="34" spans="1:3">
      <c r="A34" s="4" t="s">
        <v>183</v>
      </c>
      <c r="B34" s="5" t="n">
        <v>-11290</v>
      </c>
      <c r="C34" s="5" t="n">
        <v>-14890</v>
      </c>
    </row>
    <row r="35" spans="1:3">
      <c r="A35" s="4" t="s">
        <v>184</v>
      </c>
      <c r="B35" s="5" t="n">
        <v>72501</v>
      </c>
      <c r="C35" s="5" t="n">
        <v>107134</v>
      </c>
    </row>
    <row r="36" spans="1:3">
      <c r="A36" s="4" t="s">
        <v>185</v>
      </c>
      <c r="B36" s="5" t="n">
        <v>61211</v>
      </c>
      <c r="C36" s="5" t="n">
        <v>92244</v>
      </c>
    </row>
    <row r="37" spans="1:3">
      <c r="A37" s="3" t="s">
        <v>186</v>
      </c>
    </row>
    <row r="38" spans="1:3">
      <c r="A38" s="4" t="s">
        <v>187</v>
      </c>
      <c r="B38" s="5" t="n">
        <v>9440</v>
      </c>
      <c r="C38" s="5" t="n">
        <v>12266</v>
      </c>
    </row>
    <row r="39" spans="1:3">
      <c r="A39" s="4" t="s">
        <v>188</v>
      </c>
      <c r="B39" s="5" t="n">
        <v>15</v>
      </c>
    </row>
    <row r="40" spans="1:3">
      <c r="A40" s="4" t="s">
        <v>189</v>
      </c>
      <c r="B40" s="5" t="n">
        <v>9534</v>
      </c>
    </row>
    <row r="41" spans="1:3">
      <c r="A41" s="3" t="s">
        <v>190</v>
      </c>
    </row>
    <row r="42" spans="1:3">
      <c r="A42" s="4" t="s">
        <v>191</v>
      </c>
      <c r="B42" s="5" t="n">
        <v>142165</v>
      </c>
    </row>
    <row r="43" spans="1:3">
      <c r="A43" s="3" t="s">
        <v>192</v>
      </c>
    </row>
    <row r="44" spans="1:3">
      <c r="A44" s="4" t="s">
        <v>193</v>
      </c>
      <c r="B44" s="6" t="n">
        <v>334</v>
      </c>
      <c r="C44" s="6" t="n">
        <v>5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60</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60</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60</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7:03:28Z</dcterms:created>
  <dcterms:modified xmlns:dcterms="http://purl.org/dc/terms/" xmlns:xsi="http://www.w3.org/2001/XMLSchema-instance" xsi:type="dcterms:W3CDTF">2020-02-10T17:03:28Z</dcterms:modified>
</cp:coreProperties>
</file>